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Unaudited)" sheetId="2" state="visible" r:id="rId2"/>
    <sheet xmlns:r="http://schemas.openxmlformats.org/officeDocument/2006/relationships" name="BALANCE SHEETS(Unaudited) (Pare"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STOCKHOLDERS' EQU" sheetId="6" state="visible" r:id="rId6"/>
    <sheet xmlns:r="http://schemas.openxmlformats.org/officeDocument/2006/relationships" name="Pay vs Performance Disclosure" sheetId="7" state="visible" r:id="rId7"/>
    <sheet xmlns:r="http://schemas.openxmlformats.org/officeDocument/2006/relationships" name="NATURE OF OPERATIONS AND SUMMAR" sheetId="8" state="visible" r:id="rId8"/>
    <sheet xmlns:r="http://schemas.openxmlformats.org/officeDocument/2006/relationships" name="PROPERTY AND EQUIPMENT" sheetId="9" state="visible" r:id="rId9"/>
    <sheet xmlns:r="http://schemas.openxmlformats.org/officeDocument/2006/relationships" name="STOCK-BASED COMPENSATION" sheetId="10" state="visible" r:id="rId10"/>
    <sheet xmlns:r="http://schemas.openxmlformats.org/officeDocument/2006/relationships" name="DEBT OBLIGATIONS"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NATURE OF OPERATIONS AND SUMM_2" sheetId="16" state="visible" r:id="rId16"/>
    <sheet xmlns:r="http://schemas.openxmlformats.org/officeDocument/2006/relationships" name="NATURE OF OPERATIONS AND SUMM_3" sheetId="17" state="visible" r:id="rId17"/>
    <sheet xmlns:r="http://schemas.openxmlformats.org/officeDocument/2006/relationships" name="PROPERTY AND EQUIPMENT (Tables)" sheetId="18" state="visible" r:id="rId18"/>
    <sheet xmlns:r="http://schemas.openxmlformats.org/officeDocument/2006/relationships" name="STOCK-BASED COMPENSATION (Table" sheetId="19" state="visible" r:id="rId19"/>
    <sheet xmlns:r="http://schemas.openxmlformats.org/officeDocument/2006/relationships" name="LEASES (Tables)" sheetId="20" state="visible" r:id="rId20"/>
    <sheet xmlns:r="http://schemas.openxmlformats.org/officeDocument/2006/relationships" name="The following table summarizes " sheetId="21" state="visible" r:id="rId21"/>
    <sheet xmlns:r="http://schemas.openxmlformats.org/officeDocument/2006/relationships" name="NATURE OF OPERATIONS AND SUMM_4" sheetId="22" state="visible" r:id="rId22"/>
    <sheet xmlns:r="http://schemas.openxmlformats.org/officeDocument/2006/relationships" name="Property and equipment consists" sheetId="23" state="visible" r:id="rId23"/>
    <sheet xmlns:r="http://schemas.openxmlformats.org/officeDocument/2006/relationships" name="Schedule of status of time base" sheetId="24" state="visible" r:id="rId24"/>
    <sheet xmlns:r="http://schemas.openxmlformats.org/officeDocument/2006/relationships" name="Schedule of information pertain" sheetId="25" state="visible" r:id="rId25"/>
    <sheet xmlns:r="http://schemas.openxmlformats.org/officeDocument/2006/relationships" name="The following table summarize_2" sheetId="26" state="visible" r:id="rId26"/>
    <sheet xmlns:r="http://schemas.openxmlformats.org/officeDocument/2006/relationships" name="The following table summarize_3" sheetId="27" state="visible" r:id="rId27"/>
    <sheet xmlns:r="http://schemas.openxmlformats.org/officeDocument/2006/relationships" name="STOCK-BASED COMPENSATION (Detai" sheetId="28" state="visible" r:id="rId28"/>
    <sheet xmlns:r="http://schemas.openxmlformats.org/officeDocument/2006/relationships" name="DEBT OBLIGATIONS (Details Narra" sheetId="29" state="visible" r:id="rId29"/>
    <sheet xmlns:r="http://schemas.openxmlformats.org/officeDocument/2006/relationships" name="The components of lease expense" sheetId="30" state="visible" r:id="rId30"/>
    <sheet xmlns:r="http://schemas.openxmlformats.org/officeDocument/2006/relationships" name="Supplemental cash flow informat" sheetId="31" state="visible" r:id="rId31"/>
    <sheet xmlns:r="http://schemas.openxmlformats.org/officeDocument/2006/relationships" name="Maturities of lease liabilities" sheetId="32" state="visible" r:id="rId32"/>
    <sheet xmlns:r="http://schemas.openxmlformats.org/officeDocument/2006/relationships" name="INCOME TAXES (Details Narrative" sheetId="33" state="visible" r:id="rId33"/>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12305</t>
        </is>
      </c>
      <c r="C12" s="4" t="inlineStr">
        <is>
          <t xml:space="preserve"> </t>
        </is>
      </c>
    </row>
    <row r="13">
      <c r="A13" s="4" t="inlineStr">
        <is>
          <t>Entity Registrant Name</t>
        </is>
      </c>
      <c r="B13" s="4" t="inlineStr">
        <is>
          <t>KORU MEDICAL SYSTEMS, INC.</t>
        </is>
      </c>
      <c r="C13" s="4" t="inlineStr">
        <is>
          <t xml:space="preserve"> </t>
        </is>
      </c>
    </row>
    <row r="14">
      <c r="A14" s="4" t="inlineStr">
        <is>
          <t>Entity Central Index Key</t>
        </is>
      </c>
      <c r="B14" s="4" t="inlineStr">
        <is>
          <t>0000704440</t>
        </is>
      </c>
      <c r="C14" s="4" t="inlineStr">
        <is>
          <t xml:space="preserve"> </t>
        </is>
      </c>
    </row>
    <row r="15">
      <c r="A15" s="4" t="inlineStr">
        <is>
          <t>Entity Tax Identification Number</t>
        </is>
      </c>
      <c r="B15" s="4" t="inlineStr">
        <is>
          <t>13-304488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0 Corporate Drive</t>
        </is>
      </c>
      <c r="C17" s="4" t="inlineStr">
        <is>
          <t xml:space="preserve"> </t>
        </is>
      </c>
    </row>
    <row r="18">
      <c r="A18" s="4" t="inlineStr">
        <is>
          <t>Entity Address, City or Town</t>
        </is>
      </c>
      <c r="B18" s="4" t="inlineStr">
        <is>
          <t>Mahwah</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430</t>
        </is>
      </c>
      <c r="C20" s="4" t="inlineStr">
        <is>
          <t xml:space="preserve"> </t>
        </is>
      </c>
    </row>
    <row r="21">
      <c r="A21" s="4" t="inlineStr">
        <is>
          <t>City Area Code</t>
        </is>
      </c>
      <c r="B21" s="4" t="inlineStr">
        <is>
          <t>(845)</t>
        </is>
      </c>
      <c r="C21" s="4" t="inlineStr">
        <is>
          <t xml:space="preserve"> </t>
        </is>
      </c>
    </row>
    <row r="22">
      <c r="A22" s="4" t="inlineStr">
        <is>
          <t>Local Phone Number</t>
        </is>
      </c>
      <c r="B22" s="4" t="inlineStr">
        <is>
          <t>469-2042</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KRMD</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6140996</v>
      </c>
    </row>
    <row r="33">
      <c r="A33" s="4" t="inlineStr">
        <is>
          <t>Entity Listing, Par Value Per Share</t>
        </is>
      </c>
      <c r="B33" s="6" t="n">
        <v>0.01</v>
      </c>
      <c r="C33" s="4" t="inlineStr">
        <is>
          <t xml:space="preserve"> </t>
        </is>
      </c>
    </row>
    <row r="34">
      <c r="A34" s="4" t="inlineStr">
        <is>
          <t>Treasury Stock, Common, Shares</t>
        </is>
      </c>
      <c r="B34" s="4" t="inlineStr">
        <is>
          <t xml:space="preserve"> </t>
        </is>
      </c>
      <c r="C34" s="5" t="n">
        <v>34385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NOTE 3 — STOCK-BASED COMPENSATION The Company maintains three equity incentive plans: the 2015 Stock Option
Plan, as amended (the “2015 Plan”), the 2021 Omnibus Equity Incentive Plan (the “2021 Plan”), and the 2024 Omnibus
Equity Incentive Plan (the “2024 Plan”). All equity awards issued to employees, consultants, and non-employee directors on
or after May 9, 2024 are issued from the 2024 Plan. The Company has also issued restricted stock and stock options as employment inducement
awards outside of these plans to its Chief Executive Officer and former Chief Commercial Officer, respectively. The 2015 Plan provides for the grant of incentive
stock options and nonqualified stock options. As of March 31, 2025, there were 2,035,000 The 2021 Plan provides for the grant of incentive
stock options, nonqualified stock options, stock awards, restricted stock awards, restricted stock units, performance share units, stock
appreciation rights, and/or other equity-based awards to employees, consultants and directors. As of March 31, 2025, there were 100,000 The 2024 Plan provides for the grant of incentive
stock options, nonqualified stock options, stock awards, restricted stock awards, restricted stock units, performance share units, stock
appreciation rights and/or other equity-based awards to employees, consultants and directors. Awards previously made under the 2015 Plan
and the 2021 Plan that are forfeited or cancelled after May 9, 2024 will be available for issuance under the 2024 Plan. As of March 31,
2025, there were 749,860 2,263,201 Each non-employee director of the Company (other than
the Chairman of the Board) is eligible to receive $ 110,000 to be paid quarterly in arrears of $12,500 in cash and
$15,000 in common stock. 140,000 to be paid quarterly
in arrears of $12,500 in cash and $22,500 in common stock. Restricted stock units (“RSUs”) and performance
share units (“PSUs”) are equity classified and measured at the fair value of the underlying stock at the grant date. Shares of stock granted for non-employee director
fees are recorded at the fair value of the shares at the grant date. Time-Vesting Stock Options The following table summarizes the status of the time-based stock options
outstanding at March 31, 2025: Schedule of status of time based stock options
Shares Weighted
Outstanding at January 1 2,687,024 $ 3.07
Granted — —
Exercised — —
Forfeited — —
Outstanding at March 31 2,687,024 $ 3.07
Options exercisable at March 31 1,719,254 $ 3.42 Total stock-based compensation expense for time-vested stock options, included
in operating expense in the accompanying statement of operations, was $ 359,197 No 276,785 The following table presents information pertaining to time-based stock
options outstanding at March 31, 2025: Schedule of information pertaining to options outstanding
Range of Exercise Price Number Weighted Weighted Number Weighted
$2.08-$3.98 2,687,024 7.2 $ 3.07 1,719,254 $ 3.42 As of March 31, 2025, there was $ 1,273,600 Performance-Vesting Stock Options The following table summarizes the activities for our unvested performance-vesting
stock option awards for the three months ended March 31, 2025.
Shares Weighted
Unvested at January 1 133,334 $ 1.48
Granted — —
Vested — —
Forfeited/canceled — —
Unvested at December 31 133,334 $ 1.48 Total stock-based compensation expense for performance-vesting stock options
was $ 0 No As of March 31, 2025, there was $ 183,206 Restricted Stock Awards, RSUs, and PSUs The following table summarizes the activities for our unvested restricted
stock awards, RSUs, and PSUs for the three months ended March 31, 2025.
Shares Weighted
Unvested at January 1 1,269,937 $ 2.54
Granted 10,000 $ 3.94
Vested (145,725 ) $ 2.97
Forfeited/canceled — —
Unvested at March 31 1,134,212 $ 2.49 Total stock-based compensation expense for restricted stock awards, RSUs,
and PSUs, included in operating expense in the accompanying statement of operations, was $ 227,860 As of March 31, 2025, there was $ 1,079,78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5</t>
        </is>
      </c>
    </row>
    <row r="3">
      <c r="A3" s="3" t="inlineStr">
        <is>
          <t>Debt Disclosure [Abstract]</t>
        </is>
      </c>
      <c r="B3" s="4" t="inlineStr">
        <is>
          <t xml:space="preserve"> </t>
        </is>
      </c>
    </row>
    <row r="4">
      <c r="A4" s="4" t="inlineStr">
        <is>
          <t>DEBT OBLIGATIONS</t>
        </is>
      </c>
      <c r="B4" s="4" t="inlineStr">
        <is>
          <t>NOTE 4 — DEBT OBLIGATIONS On March 8, 2024, the Company entered into a loan
and security agreement with a large domestic banking institution, as lender, providing for a $ 5,000,000 5,000,000 On August 1, 2024, the Company renewed its commercial insurance premium
finance and security agreement with its insurance provider for the insurance period covering July 1, 2024 through June 30, 2025. As of
March 31, 2025, the aggregate principal amount of the note was $ 137,180 9.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5 — LEASES We have finance and operating leases for our corporate
office, vehicles, and certain office and computer equipment. The components of lease expense were as follows:
Three Months Ended
March 31,
2025 2024
Operating lease cost $ 125,084 $ 111,548
Short-term lease cost 3,386 3,460
Total lease cost $ 128,470 $ 115,008
Finance lease cost:
Amortization of right-of-use assets $ 28,896 $ 28,896
Interest on lease liabilities 4,490 6,053
Total finance lease cost $ 33,386 $ 34,949 Supplemental cash flow information related to leases
was as follows:
Three Months Ended
March 31,
2025 2024
Cash paid for amounts included in the measurement of lease liabilities:
Operating cash flows from operating leases $ 129,363 $ 120,365
Financing cash flows from finance leases 32,859 32,859
March 31, December 31,
Weighted Average Remaining Lease Term
Operating leases 4.8 5.1
Finance leases 2.5 2.7
Weighted Average Discount Rate
Operating leases 6.47 6.52
Finance leases 6.40 6.34 Maturities of lease liabilities are as follows:
Three Months Ending March 31, Operating Leases Finance Leases
Remainder of 2025 $ 400,484 $ 98,578
2026 533,979 131,437
2027 533,979 74,194
2028 520,985 6,180
2029 501,595 —
Thereafter 1,332,008 —
Total undiscounted lease payments 3,823,030 310,389
Less: imputed interest (520,817 ) (19,025 )
Total lease liabilities $ 3,302,213 $ 291,3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6 — INCOME TAXES For interim income tax reporting, the Company estimates
its annual effective tax rate and applies it to fiscal year-to-date pretax loss, excluding unusual or infrequently occurring discrete
items. Tax jurisdictions with losses for which tax benefits cannot be realized are excluded. The Company reported an income tax expense
of zero 21 We evaluate our deferred tax assets to determine if
they are more likely than not to be realized by assessing both positive and negative evidence in accordance with ASC Topic 740, Income
Taxes. After considering our cumulative pretax loss (the three-year period ending with the current year), as well as analyzing all
available evidence, we maintained the full valuation allowance against our net deferred tax assets. As we continue to assess
the realizability of our deferred tax assets, reported pretax income and new evidence may result in a partial or full reduction of the
valuation allowance in future periods. The Company files income tax returns in the U.S. federal jurisdiction and
in various state jurisdictions. Income tax returns for years prior to fiscal 2021 are no longer subject to examination by tax authorities.
The Company was previously under audit for tax year 2022 but has since received notification from the Internal Revenue Services that the
Company is no longer under aud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LEGAL PROCEEDINGS The Company has been and may again become involved
in legal proceedings, claims and litigation arising in the ordinary course of business. The Company is not presently a party to
any litigation or other legal proceeding that is believed to be material to its financial cond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8 — SUBSEQUENT EVENTS Newly enacted tariffs and other trade restrictions have recently been imposed by the United States and other countries
around the world. It is unclear at this time what impact, if any, these actions may have on the Company’s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NATURE OF OPERATIONS</t>
        </is>
      </c>
      <c r="B4" s="4" t="inlineStr">
        <is>
          <t>NATURE OF OPERATIONS KORU MEDICAL SYSTEMS, INC. (the “Company,” “KORU Medical,”
“KORU,” “we,” “us” or “our”) develops, manufactures and commercializes innovative and
patient-centric large volume subcutaneous infusion solutions primarily for the subcutaneous drug delivery market as governed by the United
States Food and Drug Administration (the “FDA”) quality and regulatory system and international standards for quality system
management. The Company operates as one segment.</t>
        </is>
      </c>
    </row>
    <row r="5">
      <c r="A5" s="4" t="inlineStr">
        <is>
          <t>BASIS OF PRESENTATION</t>
        </is>
      </c>
      <c r="B5" s="4" t="inlineStr">
        <is>
          <t>BASIS OF PRESENTATION The accompanying financial statements should be read
in conjunction with the Company’s annual report on Form 10-K for the year ended December 31, 2024 (“Annual Report”).
In accordance with the rules and regulations of the U.S. Securities and Exchange Commission (“SEC”), the Company has
omitted footnote disclosures that would substantially duplicate the disclosures contained in the audited financial statements of the Company.
The accompanying interim financial statements are unaudited and reflect all adjustments which are in the opinion of management necessary
for a fair statement of the Company’s financial position, results of operations, and cash flows for the periods presented. All
such adjustments are of a normal, recurring nature. The Company’s results of operations and cash flows for the interim periods
are not necessarily indicative of the results of operations and cash flows that it may achieve in future periods.</t>
        </is>
      </c>
    </row>
    <row r="6">
      <c r="A6" s="4" t="inlineStr">
        <is>
          <t>CASH AND CASH EQUIVALENTS</t>
        </is>
      </c>
      <c r="B6" s="4" t="inlineStr">
        <is>
          <t>CASH AND CASH EQUIVALENTS For purposes of the statements of cash flows, the
Company considers all short-term investments with an original maturity of three months or less to be cash equivalents. As of March
31, 2025 the Company held cash and cash-equivalents of $ 8.7</t>
        </is>
      </c>
    </row>
    <row r="7">
      <c r="A7" s="4" t="inlineStr">
        <is>
          <t>PATENTS</t>
        </is>
      </c>
      <c r="B7" s="4" t="inlineStr">
        <is>
          <t>PATENTS Costs incurred in obtaining patents have been capitalized
and are being amortized over the legal life of the patents.</t>
        </is>
      </c>
    </row>
    <row r="8">
      <c r="A8" s="4" t="inlineStr">
        <is>
          <t>STOCK-BASED COMPENSATION</t>
        </is>
      </c>
      <c r="B8" s="4" t="inlineStr">
        <is>
          <t>STOCK-BASED COMPENSATION The Company maintains an omnibus equity incentive
plan under which it grants options and other equity incentive awards to certain executives, key employees and consultants, as well as
shares of common stock to non-employee directors. The fair value of each stock option grant is estimated
on the date of the grant using the Black-Scholes option-pricing model. All options are charged against income at their fair value.
The entire compensation expense of the award is recognized over the vesting period. Shares of stock granted for director fees are recorded
at the fair value of the shares at the grant date. Restricted stock awards are equity classified and
measured at the fair market value of the underlying stock at the grant date. The fair value of restricted stock awards vesting at certain
market capitalization thresholds were estimated on the date of grant using the Brownian Motion Monte Carlo lattice model. The fair value
of restricted stock awards with time-based vesting were estimated on the date of grant at the current stock price. The fair value of restricted
stock awards vesting at certain annual sales growth thresholds were estimated as of the date of Board acknowledgement of the achievement,
at the current stock price. We recognize restricted stock expense using the straight-line attribution method over the requisite service
period and account for forfeitures as they occur. Performance share units (“PSUs”) are equity
classified and measured at the fair market value of the underlying stock at the grant date.</t>
        </is>
      </c>
    </row>
    <row r="9">
      <c r="A9" s="4" t="inlineStr">
        <is>
          <t>NET LOSS PER SHARE</t>
        </is>
      </c>
      <c r="B9" s="4" t="inlineStr">
        <is>
          <t>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Company’s outstanding common stock
options, unvested restricted stock units, performance stock units and warrants, would be anti-dilutive, due to the reporting of a net
loss for each of the periods in the accompanying statements of operations.</t>
        </is>
      </c>
    </row>
    <row r="10">
      <c r="A10" s="4" t="inlineStr">
        <is>
          <t>USE OF ESTIMATES IN THE FINANCIAL STATEMENTS</t>
        </is>
      </c>
      <c r="B10" s="4" t="inlineStr">
        <is>
          <t>USE OF ESTIMATES IN THE FINANCIAL STATEMENTS The preparation of financial statements in conformity
with United States generally accepted accounting principles (“GAAP”) requires management to make estimates and assumptions
that affect the amounts reported in the financial statements and accompanying notes. Actual results could differ from those estimates.
Important estimates include but are not limited to asset lives, deferred tax valuation allowances, inventory valuation, expected credit
losses, and customer rebate and incentive accruals. The results of operations for the three months ended March 31, 2025 are not necessarily
indicative of the results that may be expected for the entire 2025 fiscal year.</t>
        </is>
      </c>
    </row>
    <row r="11">
      <c r="A11" s="4" t="inlineStr">
        <is>
          <t>REVENUE RECOGNITION</t>
        </is>
      </c>
      <c r="B11" s="4" t="inlineStr">
        <is>
          <t xml:space="preserve">REVENUE RECOGNITION Our revenues are derived from three business sources: (i) domestic core
(which consists of US and Canada), (ii) international core, and (iii) pharma services and clinical trials. Our domestic and international
core revenues consist of sales of our syringe drivers, tubing and needles (“Product Revenue”) for the delivery of subcutaneous
drugs that are FDA cleared for use with the KORU Medical infusion system, with the primary delivery for immunoglobulin to treat Primary
Immunodeficiency Diseases (“PIDD”) and Chronic Inflammatory Demyelinating Polyneuropathy (“CIDP”). Pharma services
and clinical trials consist of Product Revenue for feasibility/clinical trials (pre-clinical studies, Phase I, Phase II, Phase III) of
biopharmaceutical companies in the drug development process as well as non-recurring engineering services (“NRE”) revenues
(including testing and registration services) received from biopharmaceutical companies to ready or customize the FREEDOM TM For Product Revenue, we recognize revenues when shipment
occurs, and at which point the customer obtains control and ownership of the goods. Shipping costs generally are billed to customers
and are included in Product Revenue. The Company generally does not accept return of goods
shipped unless it is a Company error. The only credits provided to customers are for defective merchandise. The Company warrants
the syringe driver from defects in materials and workmanship under normal use and the warranty does not include a performance obligation.
The costs under the warranty are expensed as incurred. Rebates are provided to distributors for the difference
in selling price to distributor and pricing specified to select customers. In addition, rebates are provided to customers for meeting
growth targets. Provisions for both distributor pricing and customer growth rebates are variable consideration and are recorded
as a reduction of revenue in the same period the related sales are recorded or when it is probable the growth target will be achieved. We recognize NRE revenue under an input method, which
recognizes revenue on the basis of our efforts or inputs (for example, resources consumed, labor hours expended, costs incurred, or time
elapsed) to the satisfaction of a performance obligation relative to the total expected inputs to the satisfaction of that performance
obligation (i.e. completion milestone). The input method that we use is based on costs incurred. Contracts are often modified to account for changes
in contract specifications and requirements. Contract modifications exist when the modification either creates new, or changes existing,
enforceable rights and obligations. Generally, when contract modifications create new performance obligations, the modification is considered
to be a separate contract and revenue is recognized prospectively. When contract modifications change existing performance obligations,
the impact on the existing transaction price and measure of progress for the performance obligation to which it relates is generally recognized
as an adjustment to revenue (either as an increase in or a reduction of revenue) on a cumulative catch-up basis. Contract assets primarily
represent revenue earnings over time that are not yet billable based on the terms of the contracts. Contract liabilities (i.e., deferred
revenue) consist of fees invoiced or paid by the Company’s customers for which the associated performance obligations have not been
satisfied and revenue has not been recognized based on the Company’s revenue recognition criteria described above. The Company has
recognized a contact asset, which is included in other receivables in the accompanying balance sheet, of $ 298,397 222,623 The following table summarizes net revenues by geography
for the three months ended March 31, 2025, and 2024.
Three Months Ended March 31,
2025 2024
Revenues
Domestic $ 7,205,633 $ 6,384,083
International 2,429,442 1,813,715
Total $ 9,635,075 $ 8,197,798 </t>
        </is>
      </c>
    </row>
    <row r="12">
      <c r="A12" s="4" t="inlineStr">
        <is>
          <t>ACCOUNTING PRONOUNCEMENTS RECENTLY ADOPTED</t>
        </is>
      </c>
      <c r="B12" s="4" t="inlineStr">
        <is>
          <t>ACCOUNTING PRONOUNCEMENTS RECENTLY ADOPTED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t>
        </is>
      </c>
    </row>
    <row r="13">
      <c r="A13" s="4" t="inlineStr">
        <is>
          <t>IMPAIRMENT OF LONG-LIVED ASSETS</t>
        </is>
      </c>
      <c r="B13" s="4" t="inlineStr">
        <is>
          <t>IMPAIRMENT OF LONG-LIVED ASSETS The Company reviews long-lived assets for impairment
whenever events or changes in circumstances indicate that the carrying amount of the assets may not be fully recoverable. An impairment
loss would be recognized when estimated undiscounted future cash flows expected to result from the use of the asset and its eventual disposition
are less than the carrying amount. The impairment loss, if recognized, would be based on the excess of the carrying value of the
impaired asset over its respective fair value. The Company did not record any impairment losses for the quarter ended March 31,
2025 nor March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The following table summarizes net revenues by geography for the three months ended March 31, 2025, and 2024.</t>
        </is>
      </c>
      <c r="B4" s="4" t="inlineStr">
        <is>
          <t xml:space="preserve">The following table summarizes net revenues by geography
for the three months ended March 31, 2025, and 2024.
Three Months Ended March 31,
2025 2024
Revenues
Domestic $ 7,205,633 $ 6,384,083
International 2,429,442 1,813,715
Total $ 9,635,075 $ 8,197,7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consists of the following at:</t>
        </is>
      </c>
      <c r="B4" s="4" t="inlineStr">
        <is>
          <t xml:space="preserve">Property and equipment consists of the following at:
March 31, 2025 December 31, 2024
Furniture and office equipment $ 1,443,144 $ 1,433,622
Leasehold improvements 1,953,653 1,953,653
Manufacturing equipment and tooling 4,806,537 4,376,147
Total property and equipment 8,203,334 7,763,422
Less: accumulated depreciation and amortization (3,669,385 ) (3,472,907 )
Property and equipment, net $ 4,533,949 $ 4,290,5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atus of time based stock options</t>
        </is>
      </c>
      <c r="B4" s="4" t="inlineStr">
        <is>
          <t xml:space="preserve">The following table summarizes the status of the time-based stock options
outstanding at March 31, 2025: Schedule of status of time based stock options
Shares Weighted
Outstanding at January 1 2,687,024 $ 3.07
Granted — —
Exercised — —
Forfeited — —
Outstanding at March 31 2,687,024 $ 3.07
Options exercisable at March 31 1,719,254 $ 3.42 </t>
        </is>
      </c>
    </row>
    <row r="5">
      <c r="A5" s="4" t="inlineStr">
        <is>
          <t>Schedule of information pertaining to options outstanding</t>
        </is>
      </c>
      <c r="B5" s="4" t="inlineStr">
        <is>
          <t xml:space="preserve">The following table presents information pertaining to time-based stock
options outstanding at March 31, 2025: Schedule of information pertaining to options outstanding
Range of Exercise Price Number Weighted Weighted Number Weighted
$2.08-$3.98 2,687,024 7.2 $ 3.07 1,719,254 $ 3.42 </t>
        </is>
      </c>
    </row>
    <row r="6">
      <c r="A6" s="4" t="inlineStr">
        <is>
          <t>The following table summarizes the activities for our unvested performance-vesting stock option awards for the three months ended March 31, 2025.</t>
        </is>
      </c>
      <c r="B6" s="4" t="inlineStr">
        <is>
          <t xml:space="preserve">The following table summarizes the activities for our unvested performance-vesting
stock option awards for the three months ended March 31, 2025.
Shares Weighted
Unvested at January 1 133,334 $ 1.48
Granted — —
Vested — —
Forfeited/canceled — —
Unvested at December 31 133,334 $ 1.48 </t>
        </is>
      </c>
    </row>
    <row r="7">
      <c r="A7" s="4" t="inlineStr">
        <is>
          <t>The following table summarizes the activities for our unvested restricted stock awards, RSUs, and PSUs for the three months ended March 31, 2025.</t>
        </is>
      </c>
      <c r="B7" s="4" t="inlineStr">
        <is>
          <t xml:space="preserve">The following table summarizes the activities for our unvested restricted
stock awards, RSUs, and PSUs for the three months ended March 31, 2025.
Shares Weighted
Unvested at January 1 1,269,937 $ 2.54
Granted 10,000 $ 3.94
Vested (145,725 ) $ 2.97
Forfeited/canceled — —
Unvested at March 31 1,134,212 $ 2.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8735834</v>
      </c>
      <c r="C3" s="7" t="n">
        <v>9580947</v>
      </c>
    </row>
    <row r="4">
      <c r="A4" s="4" t="inlineStr">
        <is>
          <t>Accounts receivable less allowance for credit losses of $0 as of March 31, 2025 and December 31, 2024</t>
        </is>
      </c>
      <c r="B4" s="5" t="n">
        <v>5949411</v>
      </c>
      <c r="C4" s="5" t="n">
        <v>5720750</v>
      </c>
    </row>
    <row r="5">
      <c r="A5" s="4" t="inlineStr">
        <is>
          <t>Inventory</t>
        </is>
      </c>
      <c r="B5" s="5" t="n">
        <v>3278646</v>
      </c>
      <c r="C5" s="5" t="n">
        <v>2803669</v>
      </c>
    </row>
    <row r="6">
      <c r="A6" s="4" t="inlineStr">
        <is>
          <t>Other receivables</t>
        </is>
      </c>
      <c r="B6" s="5" t="n">
        <v>321167</v>
      </c>
      <c r="C6" s="5" t="n">
        <v>277193</v>
      </c>
    </row>
    <row r="7">
      <c r="A7" s="4" t="inlineStr">
        <is>
          <t>Prepaid expenses</t>
        </is>
      </c>
      <c r="B7" s="5" t="n">
        <v>713970</v>
      </c>
      <c r="C7" s="5" t="n">
        <v>749851</v>
      </c>
    </row>
    <row r="8">
      <c r="A8" s="4" t="inlineStr">
        <is>
          <t>TOTAL CURRENT ASSETS</t>
        </is>
      </c>
      <c r="B8" s="5" t="n">
        <v>18999028</v>
      </c>
      <c r="C8" s="5" t="n">
        <v>19132410</v>
      </c>
    </row>
    <row r="9">
      <c r="A9" s="4" t="inlineStr">
        <is>
          <t>Property and equipment, net</t>
        </is>
      </c>
      <c r="B9" s="5" t="n">
        <v>4533949</v>
      </c>
      <c r="C9" s="5" t="n">
        <v>4290515</v>
      </c>
    </row>
    <row r="10">
      <c r="A10" s="4" t="inlineStr">
        <is>
          <t>Intangible assets, net of accumulated amortization of $475,891 and $458,538 as of March 31, 2025 and December 31, 2024, respectively</t>
        </is>
      </c>
      <c r="B10" s="5" t="n">
        <v>716326</v>
      </c>
      <c r="C10" s="5" t="n">
        <v>730279</v>
      </c>
    </row>
    <row r="11">
      <c r="A11" s="4" t="inlineStr">
        <is>
          <t>Operating lease right-of-use assets</t>
        </is>
      </c>
      <c r="B11" s="5" t="n">
        <v>2867894</v>
      </c>
      <c r="C11" s="5" t="n">
        <v>2966341</v>
      </c>
    </row>
    <row r="12">
      <c r="A12" s="4" t="inlineStr">
        <is>
          <t>Other assets</t>
        </is>
      </c>
      <c r="B12" s="5" t="n">
        <v>98970</v>
      </c>
      <c r="C12" s="5" t="n">
        <v>98970</v>
      </c>
    </row>
    <row r="13">
      <c r="A13" s="4" t="inlineStr">
        <is>
          <t>TOTAL ASSETS</t>
        </is>
      </c>
      <c r="B13" s="5" t="n">
        <v>27216167</v>
      </c>
      <c r="C13" s="5" t="n">
        <v>27218515</v>
      </c>
    </row>
    <row r="14">
      <c r="A14" s="3" t="inlineStr">
        <is>
          <t>CURRENT LIABILITIES</t>
        </is>
      </c>
      <c r="B14" s="4" t="inlineStr">
        <is>
          <t xml:space="preserve"> </t>
        </is>
      </c>
      <c r="C14" s="4" t="inlineStr">
        <is>
          <t xml:space="preserve"> </t>
        </is>
      </c>
    </row>
    <row r="15">
      <c r="A15" s="4" t="inlineStr">
        <is>
          <t>Accounts payable</t>
        </is>
      </c>
      <c r="B15" s="5" t="n">
        <v>2013578</v>
      </c>
      <c r="C15" s="5" t="n">
        <v>1649969</v>
      </c>
    </row>
    <row r="16">
      <c r="A16" s="4" t="inlineStr">
        <is>
          <t>Accrued expenses</t>
        </is>
      </c>
      <c r="B16" s="5" t="n">
        <v>3977987</v>
      </c>
      <c r="C16" s="5" t="n">
        <v>3924184</v>
      </c>
    </row>
    <row r="17">
      <c r="A17" s="4" t="inlineStr">
        <is>
          <t>Note payable</t>
        </is>
      </c>
      <c r="B17" s="5" t="n">
        <v>137180</v>
      </c>
      <c r="C17" s="5" t="n">
        <v>271152</v>
      </c>
    </row>
    <row r="18">
      <c r="A18" s="4" t="inlineStr">
        <is>
          <t>Other liabilities</t>
        </is>
      </c>
      <c r="B18" s="5" t="n">
        <v>110097</v>
      </c>
      <c r="C18" s="5" t="n">
        <v>29269</v>
      </c>
    </row>
    <row r="19">
      <c r="A19" s="4" t="inlineStr">
        <is>
          <t>Accrued payroll and related taxes</t>
        </is>
      </c>
      <c r="B19" s="5" t="n">
        <v>1038717</v>
      </c>
      <c r="C19" s="5" t="n">
        <v>811401</v>
      </c>
    </row>
    <row r="20">
      <c r="A20" s="4" t="inlineStr">
        <is>
          <t>Financing lease liability – current</t>
        </is>
      </c>
      <c r="B20" s="5" t="n">
        <v>117105</v>
      </c>
      <c r="C20" s="5" t="n">
        <v>115587</v>
      </c>
    </row>
    <row r="21">
      <c r="A21" s="4" t="inlineStr">
        <is>
          <t>Operating lease liability – current</t>
        </is>
      </c>
      <c r="B21" s="5" t="n">
        <v>404613</v>
      </c>
      <c r="C21" s="5" t="n">
        <v>400258</v>
      </c>
    </row>
    <row r="22">
      <c r="A22" s="4" t="inlineStr">
        <is>
          <t>TOTAL CURRENT LIABILITIES</t>
        </is>
      </c>
      <c r="B22" s="5" t="n">
        <v>7799277</v>
      </c>
      <c r="C22" s="5" t="n">
        <v>7201820</v>
      </c>
    </row>
    <row r="23">
      <c r="A23" s="4" t="inlineStr">
        <is>
          <t>Financing lease liability, net of current portion</t>
        </is>
      </c>
      <c r="B23" s="5" t="n">
        <v>174259</v>
      </c>
      <c r="C23" s="5" t="n">
        <v>202613</v>
      </c>
    </row>
    <row r="24">
      <c r="A24" s="4" t="inlineStr">
        <is>
          <t>Operating lease liability, net of current portion</t>
        </is>
      </c>
      <c r="B24" s="5" t="n">
        <v>2897600</v>
      </c>
      <c r="C24" s="5" t="n">
        <v>3000403</v>
      </c>
    </row>
    <row r="25">
      <c r="A25" s="4" t="inlineStr">
        <is>
          <t>TOTAL LIABILITIES</t>
        </is>
      </c>
      <c r="B25" s="5" t="n">
        <v>10871136</v>
      </c>
      <c r="C25" s="5" t="n">
        <v>10404836</v>
      </c>
    </row>
    <row r="26">
      <c r="A26" s="3" t="inlineStr">
        <is>
          <t>STOCKHOLDERS’ EQUITY</t>
        </is>
      </c>
      <c r="B26" s="4" t="inlineStr">
        <is>
          <t xml:space="preserve"> </t>
        </is>
      </c>
      <c r="C26" s="4" t="inlineStr">
        <is>
          <t xml:space="preserve"> </t>
        </is>
      </c>
    </row>
    <row r="27">
      <c r="A27" s="4" t="inlineStr">
        <is>
          <t>Common stock, $0.01 par value, 75,000,000 shares authorized, 49,561,498 and 49,377,617 shares issued 46,140,996 and 45,957,115 shares outstanding as of March 31, 2025, and December 31, 2024, respectively</t>
        </is>
      </c>
      <c r="B27" s="5" t="n">
        <v>495615</v>
      </c>
      <c r="C27" s="5" t="n">
        <v>493776</v>
      </c>
    </row>
    <row r="28">
      <c r="A28" s="4" t="inlineStr">
        <is>
          <t>Additional paid-in capital</t>
        </is>
      </c>
      <c r="B28" s="5" t="n">
        <v>50277053</v>
      </c>
      <c r="C28" s="5" t="n">
        <v>49581303</v>
      </c>
    </row>
    <row r="29">
      <c r="A29" s="4" t="inlineStr">
        <is>
          <t>Treasury stock, 3,438,526 and 3,438,526 shares as of March 31, 2025 and December 31, 2024, respectively, at cost</t>
        </is>
      </c>
      <c r="B29" s="5" t="n">
        <v>-3882494</v>
      </c>
      <c r="C29" s="5" t="n">
        <v>-3882494</v>
      </c>
    </row>
    <row r="30">
      <c r="A30" s="4" t="inlineStr">
        <is>
          <t>Accumulated deficit</t>
        </is>
      </c>
      <c r="B30" s="5" t="n">
        <v>-30545143</v>
      </c>
      <c r="C30" s="5" t="n">
        <v>-29378906</v>
      </c>
    </row>
    <row r="31">
      <c r="A31" s="4" t="inlineStr">
        <is>
          <t>TOTAL STOCKHOLDERS’ EQUITY</t>
        </is>
      </c>
      <c r="B31" s="5" t="n">
        <v>16345031</v>
      </c>
      <c r="C31" s="5" t="n">
        <v>16813679</v>
      </c>
    </row>
    <row r="32">
      <c r="A32" s="4" t="inlineStr">
        <is>
          <t>TOTAL LIABILITIES AND STOCKHOLDERS’ EQUITY</t>
        </is>
      </c>
      <c r="B32" s="7" t="n">
        <v>27216167</v>
      </c>
      <c r="C32" s="7" t="n">
        <v>272185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The components of lease expense were as follows:</t>
        </is>
      </c>
      <c r="B4" s="4" t="inlineStr">
        <is>
          <t xml:space="preserve">The components of lease expense were as follows:
Three Months Ended
March 31,
2025 2024
Operating lease cost $ 125,084 $ 111,548
Short-term lease cost 3,386 3,460
Total lease cost $ 128,470 $ 115,008
Finance lease cost:
Amortization of right-of-use assets $ 28,896 $ 28,896
Interest on lease liabilities 4,490 6,053
Total finance lease cost $ 33,386 $ 34,949 </t>
        </is>
      </c>
    </row>
    <row r="5">
      <c r="A5" s="4" t="inlineStr">
        <is>
          <t>Supplemental cash flow information related to leases was as follows:</t>
        </is>
      </c>
      <c r="B5" s="4" t="inlineStr">
        <is>
          <t xml:space="preserve">Supplemental cash flow information related to leases
was as follows:
Three Months Ended
March 31,
2025 2024
Cash paid for amounts included in the measurement of lease liabilities:
Operating cash flows from operating leases $ 129,363 $ 120,365
Financing cash flows from finance leases 32,859 32,859
March 31, December 31,
Weighted Average Remaining Lease Term
Operating leases 4.8 5.1
Finance leases 2.5 2.7
Weighted Average Discount Rate
Operating leases 6.47 6.52
Finance leases 6.40 6.34 </t>
        </is>
      </c>
    </row>
    <row r="6">
      <c r="A6" s="4" t="inlineStr">
        <is>
          <t>Maturities of lease liabilities are as follows:</t>
        </is>
      </c>
      <c r="B6" s="4" t="inlineStr">
        <is>
          <t xml:space="preserve">Maturities of lease liabilities are as follows:
Three Months Ending March 31, Operating Leases Finance Leases
Remainder of 2025 $ 400,484 $ 98,578
2026 533,979 131,437
2027 533,979 74,194
2028 520,985 6,180
2029 501,595 —
Thereafter 1,332,008 —
Total undiscounted lease payments 3,823,030 310,389
Less: imputed interest (520,817 ) (19,025 )
Total lease liabilities $ 3,302,213 $ 291,3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table summarizes net revenues by geography for the three months ended March 31, 2025, and 2024. (Details) - USD ($)</t>
        </is>
      </c>
      <c r="B1" s="2" t="inlineStr">
        <is>
          <t>3 Months Ended</t>
        </is>
      </c>
    </row>
    <row r="2">
      <c r="B2" s="2" t="inlineStr">
        <is>
          <t>Mar. 31, 2025</t>
        </is>
      </c>
      <c r="C2" s="2" t="inlineStr">
        <is>
          <t>Mar. 31, 2024</t>
        </is>
      </c>
    </row>
    <row r="3">
      <c r="A3" s="4" t="inlineStr">
        <is>
          <t>Revenues</t>
        </is>
      </c>
      <c r="B3" s="7" t="n">
        <v>9635075</v>
      </c>
      <c r="C3" s="7" t="n">
        <v>8197798</v>
      </c>
    </row>
    <row r="4">
      <c r="A4" s="4" t="inlineStr">
        <is>
          <t>UNITED STATES</t>
        </is>
      </c>
      <c r="B4" s="4" t="inlineStr">
        <is>
          <t xml:space="preserve"> </t>
        </is>
      </c>
      <c r="C4" s="4" t="inlineStr">
        <is>
          <t xml:space="preserve"> </t>
        </is>
      </c>
    </row>
    <row r="5">
      <c r="A5" s="4" t="inlineStr">
        <is>
          <t>Revenues</t>
        </is>
      </c>
      <c r="B5" s="5" t="n">
        <v>7205633</v>
      </c>
      <c r="C5" s="5" t="n">
        <v>6384083</v>
      </c>
    </row>
    <row r="6">
      <c r="A6" s="4" t="inlineStr">
        <is>
          <t>Non-US [Member]</t>
        </is>
      </c>
      <c r="B6" s="4" t="inlineStr">
        <is>
          <t xml:space="preserve"> </t>
        </is>
      </c>
      <c r="C6" s="4" t="inlineStr">
        <is>
          <t xml:space="preserve"> </t>
        </is>
      </c>
    </row>
    <row r="7">
      <c r="A7" s="4" t="inlineStr">
        <is>
          <t>Revenues</t>
        </is>
      </c>
      <c r="B7" s="7" t="n">
        <v>2429442</v>
      </c>
      <c r="C7" s="7" t="n">
        <v>1813715</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ATURE OF OPERATIONS AND SUMMARY OF SIGNIFICANT ACCOUNTING POLICIES (Details Narrative) - USD ($)</t>
        </is>
      </c>
      <c r="B1" s="2" t="inlineStr">
        <is>
          <t>3 Months Ended</t>
        </is>
      </c>
      <c r="C1" s="2" t="inlineStr">
        <is>
          <t>12 Months Ended</t>
        </is>
      </c>
    </row>
    <row r="2">
      <c r="B2" s="2" t="inlineStr">
        <is>
          <t>Mar. 31, 2025</t>
        </is>
      </c>
      <c r="C2" s="2" t="inlineStr">
        <is>
          <t>Dec. 31, 2024</t>
        </is>
      </c>
    </row>
    <row r="3">
      <c r="A3" s="3" t="inlineStr">
        <is>
          <t>Accounting Policies [Abstract]</t>
        </is>
      </c>
      <c r="B3" s="4" t="inlineStr">
        <is>
          <t xml:space="preserve"> </t>
        </is>
      </c>
      <c r="C3" s="4" t="inlineStr">
        <is>
          <t xml:space="preserve"> </t>
        </is>
      </c>
    </row>
    <row r="4">
      <c r="A4" s="4" t="inlineStr">
        <is>
          <t>Investment securities treasury bill</t>
        </is>
      </c>
      <c r="B4" s="7" t="n">
        <v>8700000</v>
      </c>
      <c r="C4" s="4" t="inlineStr">
        <is>
          <t xml:space="preserve"> </t>
        </is>
      </c>
    </row>
    <row r="5">
      <c r="A5" s="4" t="inlineStr">
        <is>
          <t>Recognition of contract asset</t>
        </is>
      </c>
      <c r="B5" s="7" t="n">
        <v>298397</v>
      </c>
      <c r="C5" s="7" t="n">
        <v>22262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consists of the following a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t>
        </is>
      </c>
      <c r="B3" s="7" t="n">
        <v>8203334</v>
      </c>
      <c r="C3" s="7" t="n">
        <v>7763422</v>
      </c>
    </row>
    <row r="4">
      <c r="A4" s="4" t="inlineStr">
        <is>
          <t>Less: accumulated depreciation and amortization</t>
        </is>
      </c>
      <c r="B4" s="5" t="n">
        <v>-3669385</v>
      </c>
      <c r="C4" s="5" t="n">
        <v>-3472907</v>
      </c>
    </row>
    <row r="5">
      <c r="A5" s="4" t="inlineStr">
        <is>
          <t>Property and equipment, net</t>
        </is>
      </c>
      <c r="B5" s="5" t="n">
        <v>4533949</v>
      </c>
      <c r="C5" s="5" t="n">
        <v>4290515</v>
      </c>
    </row>
    <row r="6">
      <c r="A6" s="4" t="inlineStr">
        <is>
          <t>Furniture and 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443144</v>
      </c>
      <c r="C8" s="5" t="n">
        <v>1433622</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953653</v>
      </c>
      <c r="C11" s="5" t="n">
        <v>1953653</v>
      </c>
    </row>
    <row r="12">
      <c r="A12" s="4" t="inlineStr">
        <is>
          <t>Manufacturing Equipment and Tooling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7" t="n">
        <v>4806537</v>
      </c>
      <c r="C14" s="7" t="n">
        <v>437614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32" customWidth="1" min="2" max="2"/>
  </cols>
  <sheetData>
    <row r="1">
      <c r="A1" s="1" t="inlineStr">
        <is>
          <t>Schedule of status of time based stock options (Details)</t>
        </is>
      </c>
      <c r="B1" s="2" t="inlineStr">
        <is>
          <t>3 Months Ended</t>
        </is>
      </c>
    </row>
    <row r="2">
      <c r="B2" s="2" t="inlineStr">
        <is>
          <t>Mar. 31, 2025 $ / shares shares</t>
        </is>
      </c>
    </row>
    <row r="3">
      <c r="A3" s="4" t="inlineStr">
        <is>
          <t>Time Vesting Stock Options [Member]</t>
        </is>
      </c>
      <c r="B3" s="4" t="inlineStr">
        <is>
          <t xml:space="preserve"> </t>
        </is>
      </c>
    </row>
    <row r="4">
      <c r="A4" s="3" t="inlineStr">
        <is>
          <t>Share-Based Compensation Arrangement by Share-Based Payment Award [Line Items]</t>
        </is>
      </c>
      <c r="B4" s="4" t="inlineStr">
        <is>
          <t xml:space="preserve"> </t>
        </is>
      </c>
    </row>
    <row r="5">
      <c r="A5" s="4" t="inlineStr">
        <is>
          <t>Outstanding at beginning (in shares) | shares</t>
        </is>
      </c>
      <c r="B5" s="5" t="n">
        <v>2687024</v>
      </c>
    </row>
    <row r="6">
      <c r="A6" s="4" t="inlineStr">
        <is>
          <t>Granted | $ / shares</t>
        </is>
      </c>
      <c r="B6" s="4" t="inlineStr">
        <is>
          <t xml:space="preserve"> </t>
        </is>
      </c>
    </row>
    <row r="7">
      <c r="A7" s="4" t="inlineStr">
        <is>
          <t>Exercised | $ / shares</t>
        </is>
      </c>
      <c r="B7" s="4" t="inlineStr">
        <is>
          <t xml:space="preserve"> </t>
        </is>
      </c>
    </row>
    <row r="8">
      <c r="A8" s="4" t="inlineStr">
        <is>
          <t>Forfeited | $ / shares</t>
        </is>
      </c>
      <c r="B8" s="4" t="inlineStr">
        <is>
          <t xml:space="preserve"> </t>
        </is>
      </c>
    </row>
    <row r="9">
      <c r="A9" s="4" t="inlineStr">
        <is>
          <t>Outstanding at ending, price | $ / shares</t>
        </is>
      </c>
      <c r="B9" s="8" t="n">
        <v>3.07</v>
      </c>
    </row>
    <row r="10">
      <c r="A10" s="4" t="inlineStr">
        <is>
          <t>Options exercisable | $ / shares</t>
        </is>
      </c>
      <c r="B10" s="8" t="n">
        <v>3.42</v>
      </c>
    </row>
    <row r="11">
      <c r="A11" s="4" t="inlineStr">
        <is>
          <t>Time Based Shares Options [Member] | Stock Option Plan 2015 [Member]</t>
        </is>
      </c>
      <c r="B11" s="4" t="inlineStr">
        <is>
          <t xml:space="preserve"> </t>
        </is>
      </c>
    </row>
    <row r="12">
      <c r="A12" s="3" t="inlineStr">
        <is>
          <t>Share-Based Compensation Arrangement by Share-Based Payment Award [Line Items]</t>
        </is>
      </c>
      <c r="B12" s="4" t="inlineStr">
        <is>
          <t xml:space="preserve"> </t>
        </is>
      </c>
    </row>
    <row r="13">
      <c r="A13" s="4" t="inlineStr">
        <is>
          <t>Outstanding at beginning | $ / shares</t>
        </is>
      </c>
      <c r="B13" s="6" t="n">
        <v>3.07</v>
      </c>
    </row>
    <row r="14">
      <c r="A14" s="4" t="inlineStr">
        <is>
          <t>Granted | shares</t>
        </is>
      </c>
      <c r="B14" s="4" t="inlineStr">
        <is>
          <t xml:space="preserve"> </t>
        </is>
      </c>
    </row>
    <row r="15">
      <c r="A15" s="4" t="inlineStr">
        <is>
          <t>Exercised | shares</t>
        </is>
      </c>
      <c r="B15" s="4" t="inlineStr">
        <is>
          <t xml:space="preserve"> </t>
        </is>
      </c>
    </row>
    <row r="16">
      <c r="A16" s="4" t="inlineStr">
        <is>
          <t>Forfeited | shares</t>
        </is>
      </c>
      <c r="B16" s="4" t="inlineStr">
        <is>
          <t xml:space="preserve"> </t>
        </is>
      </c>
    </row>
    <row r="17">
      <c r="A17" s="4" t="inlineStr">
        <is>
          <t>Outstanding at ending | shares</t>
        </is>
      </c>
      <c r="B17" s="5" t="n">
        <v>2687024</v>
      </c>
    </row>
    <row r="18">
      <c r="A18" s="4" t="inlineStr">
        <is>
          <t>Options exercisable | shares</t>
        </is>
      </c>
      <c r="B18" s="5" t="n">
        <v>171925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chedule of information pertaining to options outstanding (Details) - Time Vesting Stock Options [Member] - Exercise Price1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utstanding | shares</t>
        </is>
      </c>
      <c r="B4" s="5" t="n">
        <v>2687024</v>
      </c>
    </row>
    <row r="5">
      <c r="A5" s="4" t="inlineStr">
        <is>
          <t>Weighted average remaining contractual life</t>
        </is>
      </c>
      <c r="B5" s="4" t="inlineStr">
        <is>
          <t>7 years 2 months 12 days</t>
        </is>
      </c>
    </row>
    <row r="6">
      <c r="A6" s="4" t="inlineStr">
        <is>
          <t>Weighted average exercise price | $ / shares</t>
        </is>
      </c>
      <c r="B6" s="6" t="n">
        <v>3.07</v>
      </c>
    </row>
    <row r="7">
      <c r="A7" s="4" t="inlineStr">
        <is>
          <t>Number exercisable | shares</t>
        </is>
      </c>
      <c r="B7" s="5" t="n">
        <v>1719254</v>
      </c>
    </row>
    <row r="8">
      <c r="A8" s="4" t="inlineStr">
        <is>
          <t>Weighted average exercise price | $ / shares</t>
        </is>
      </c>
      <c r="B8" s="6" t="n">
        <v>3.4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The following table summarizes the activities for our unvested performance-vesting stock option awards for the three months ended March 31, 2025. (Details)</t>
        </is>
      </c>
      <c r="B1" s="2" t="inlineStr">
        <is>
          <t>3 Months Ended</t>
        </is>
      </c>
    </row>
    <row r="2">
      <c r="B2" s="2" t="inlineStr">
        <is>
          <t>Mar. 31, 2025 $ / shares shares</t>
        </is>
      </c>
    </row>
    <row r="3">
      <c r="A3" s="4" t="inlineStr">
        <is>
          <t>Performance Vesting Stock Options [Member]</t>
        </is>
      </c>
      <c r="B3" s="4" t="inlineStr">
        <is>
          <t xml:space="preserve"> </t>
        </is>
      </c>
    </row>
    <row r="4">
      <c r="A4" s="3" t="inlineStr">
        <is>
          <t>Share-Based Compensation Arrangement by Share-Based Payment Award [Line Items]</t>
        </is>
      </c>
      <c r="B4" s="4" t="inlineStr">
        <is>
          <t xml:space="preserve"> </t>
        </is>
      </c>
    </row>
    <row r="5">
      <c r="A5" s="4" t="inlineStr">
        <is>
          <t>Unvested at beginning, shares | shares</t>
        </is>
      </c>
      <c r="B5" s="5" t="n">
        <v>133334</v>
      </c>
    </row>
    <row r="6">
      <c r="A6" s="4" t="inlineStr">
        <is>
          <t>Performance Based Shares Options [Member]</t>
        </is>
      </c>
      <c r="B6" s="4" t="inlineStr">
        <is>
          <t xml:space="preserve"> </t>
        </is>
      </c>
    </row>
    <row r="7">
      <c r="A7" s="3" t="inlineStr">
        <is>
          <t>Share-Based Compensation Arrangement by Share-Based Payment Award [Line Items]</t>
        </is>
      </c>
      <c r="B7" s="4" t="inlineStr">
        <is>
          <t xml:space="preserve"> </t>
        </is>
      </c>
    </row>
    <row r="8">
      <c r="A8" s="4" t="inlineStr">
        <is>
          <t>Unvested at beginning | $ / shares</t>
        </is>
      </c>
      <c r="B8" s="6" t="n">
        <v>1.48</v>
      </c>
    </row>
    <row r="9">
      <c r="A9" s="4" t="inlineStr">
        <is>
          <t>Granted | shares</t>
        </is>
      </c>
      <c r="B9" s="5" t="n">
        <v>0</v>
      </c>
    </row>
    <row r="10">
      <c r="A10" s="4" t="inlineStr">
        <is>
          <t>Granted | $ / shares</t>
        </is>
      </c>
      <c r="B10" s="7" t="n">
        <v>0</v>
      </c>
    </row>
    <row r="11">
      <c r="A11" s="4" t="inlineStr">
        <is>
          <t>Vested | shares</t>
        </is>
      </c>
      <c r="B11" s="5" t="n">
        <v>0</v>
      </c>
    </row>
    <row r="12">
      <c r="A12" s="4" t="inlineStr">
        <is>
          <t>Vested | $ / shares</t>
        </is>
      </c>
      <c r="B12" s="7" t="n">
        <v>0</v>
      </c>
    </row>
    <row r="13">
      <c r="A13" s="4" t="inlineStr">
        <is>
          <t>Forfeited/canceled | shares</t>
        </is>
      </c>
      <c r="B13" s="5" t="n">
        <v>0</v>
      </c>
    </row>
    <row r="14">
      <c r="A14" s="4" t="inlineStr">
        <is>
          <t>Forfeited/canceled | $ / shares</t>
        </is>
      </c>
      <c r="B14" s="7" t="n">
        <v>0</v>
      </c>
    </row>
    <row r="15">
      <c r="A15" s="4" t="inlineStr">
        <is>
          <t>Unvested at ending | shares</t>
        </is>
      </c>
      <c r="B15" s="5" t="n">
        <v>133334</v>
      </c>
    </row>
    <row r="16">
      <c r="A16" s="4" t="inlineStr">
        <is>
          <t>Unvested at ending | $ / shares</t>
        </is>
      </c>
      <c r="B16" s="6" t="n">
        <v>1.4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The following table summarizes the activities for our unvested restricted stock awards, RSUs, and PSUs for the three months ended March 31, 2025. (Details) - Restricted Stock Awards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Outstanding at beginning | shares</t>
        </is>
      </c>
      <c r="B4" s="5" t="n">
        <v>1269937</v>
      </c>
    </row>
    <row r="5">
      <c r="A5" s="4" t="inlineStr">
        <is>
          <t>Outstanding at beginning, price | $ / shares</t>
        </is>
      </c>
      <c r="B5" s="6" t="n">
        <v>2.54</v>
      </c>
    </row>
    <row r="6">
      <c r="A6" s="4" t="inlineStr">
        <is>
          <t>Granted, shares | shares</t>
        </is>
      </c>
      <c r="B6" s="5" t="n">
        <v>10000</v>
      </c>
    </row>
    <row r="7">
      <c r="A7" s="4" t="inlineStr">
        <is>
          <t>Granted, price | $ / shares</t>
        </is>
      </c>
      <c r="B7" s="6" t="n">
        <v>3.94</v>
      </c>
    </row>
    <row r="8">
      <c r="A8" s="4" t="inlineStr">
        <is>
          <t>Vested, shares | shares</t>
        </is>
      </c>
      <c r="B8" s="5" t="n">
        <v>-145725</v>
      </c>
    </row>
    <row r="9">
      <c r="A9" s="4" t="inlineStr">
        <is>
          <t>Vested, price | $ / shares</t>
        </is>
      </c>
      <c r="B9" s="6" t="n">
        <v>2.97</v>
      </c>
    </row>
    <row r="10">
      <c r="A10" s="4" t="inlineStr">
        <is>
          <t>Forfeited/canceled | shares</t>
        </is>
      </c>
      <c r="B10" s="4" t="inlineStr">
        <is>
          <t xml:space="preserve"> </t>
        </is>
      </c>
    </row>
    <row r="11">
      <c r="A11" s="4" t="inlineStr">
        <is>
          <t>Forfeited/canceled | $ / shares</t>
        </is>
      </c>
      <c r="B11" s="4" t="inlineStr">
        <is>
          <t xml:space="preserve"> </t>
        </is>
      </c>
    </row>
    <row r="12">
      <c r="A12" s="4" t="inlineStr">
        <is>
          <t>Outstanding at ending, shares | shares</t>
        </is>
      </c>
      <c r="B12" s="5" t="n">
        <v>1134212</v>
      </c>
    </row>
    <row r="13">
      <c r="A13" s="4" t="inlineStr">
        <is>
          <t>Outstanding at ending, price | $ / shares</t>
        </is>
      </c>
      <c r="B13" s="6" t="n">
        <v>2.4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Details Narrative)</t>
        </is>
      </c>
      <c r="B1" s="2" t="inlineStr">
        <is>
          <t>3 Months Ended</t>
        </is>
      </c>
    </row>
    <row r="2">
      <c r="B2" s="2" t="inlineStr">
        <is>
          <t>Mar. 31, 2025 USD ($) shares</t>
        </is>
      </c>
    </row>
    <row r="3">
      <c r="A3" s="4" t="inlineStr">
        <is>
          <t>Time Vesting Stock Options [Member]</t>
        </is>
      </c>
      <c r="B3" s="4" t="inlineStr">
        <is>
          <t xml:space="preserve"> </t>
        </is>
      </c>
    </row>
    <row r="4">
      <c r="A4" s="3" t="inlineStr">
        <is>
          <t>Share-Based Compensation Arrangement by Share-Based Payment Award [Line Items]</t>
        </is>
      </c>
      <c r="B4" s="4" t="inlineStr">
        <is>
          <t xml:space="preserve"> </t>
        </is>
      </c>
    </row>
    <row r="5">
      <c r="A5" s="4" t="inlineStr">
        <is>
          <t>Stock-based compensation expense</t>
        </is>
      </c>
      <c r="B5" s="7" t="n">
        <v>359197</v>
      </c>
    </row>
    <row r="6">
      <c r="A6" s="4" t="inlineStr">
        <is>
          <t>Cash received from option exercise</t>
        </is>
      </c>
      <c r="B6" s="5" t="n">
        <v>0</v>
      </c>
    </row>
    <row r="7">
      <c r="A7" s="4" t="inlineStr">
        <is>
          <t>Stock-based compensation intrinsic value</t>
        </is>
      </c>
      <c r="B7" s="5" t="n">
        <v>276785</v>
      </c>
    </row>
    <row r="8">
      <c r="A8" s="4" t="inlineStr">
        <is>
          <t>Total unrecognized compensation cost</t>
        </is>
      </c>
      <c r="B8" s="5" t="n">
        <v>1273600</v>
      </c>
    </row>
    <row r="9">
      <c r="A9" s="4" t="inlineStr">
        <is>
          <t>Performance Vesting Stock Options [Member]</t>
        </is>
      </c>
      <c r="B9" s="4" t="inlineStr">
        <is>
          <t xml:space="preserve"> </t>
        </is>
      </c>
    </row>
    <row r="10">
      <c r="A10" s="3" t="inlineStr">
        <is>
          <t>Share-Based Compensation Arrangement by Share-Based Payment Award [Line Items]</t>
        </is>
      </c>
      <c r="B10" s="4" t="inlineStr">
        <is>
          <t xml:space="preserve"> </t>
        </is>
      </c>
    </row>
    <row r="11">
      <c r="A11" s="4" t="inlineStr">
        <is>
          <t>Cash received from option exercise</t>
        </is>
      </c>
      <c r="B11" s="5" t="n">
        <v>0</v>
      </c>
    </row>
    <row r="12">
      <c r="A12" s="4" t="inlineStr">
        <is>
          <t>Total stock-based compensation expense</t>
        </is>
      </c>
      <c r="B12" s="5" t="n">
        <v>0</v>
      </c>
    </row>
    <row r="13">
      <c r="A13" s="4" t="inlineStr">
        <is>
          <t>Unrecognized compensation cost</t>
        </is>
      </c>
      <c r="B13" s="5" t="n">
        <v>183206</v>
      </c>
    </row>
    <row r="14">
      <c r="A14" s="4" t="inlineStr">
        <is>
          <t>Restricted Stock Awards [Member]</t>
        </is>
      </c>
      <c r="B14" s="4" t="inlineStr">
        <is>
          <t xml:space="preserve"> </t>
        </is>
      </c>
    </row>
    <row r="15">
      <c r="A15" s="3" t="inlineStr">
        <is>
          <t>Share-Based Compensation Arrangement by Share-Based Payment Award [Line Items]</t>
        </is>
      </c>
      <c r="B15" s="4" t="inlineStr">
        <is>
          <t xml:space="preserve"> </t>
        </is>
      </c>
    </row>
    <row r="16">
      <c r="A16" s="4" t="inlineStr">
        <is>
          <t>Total stock-based compensation expense</t>
        </is>
      </c>
      <c r="B16" s="5" t="n">
        <v>227860</v>
      </c>
    </row>
    <row r="17">
      <c r="A17" s="4" t="inlineStr">
        <is>
          <t>Unrecognized compensation cost</t>
        </is>
      </c>
      <c r="B17" s="7" t="n">
        <v>1079786</v>
      </c>
    </row>
    <row r="18">
      <c r="A18" s="4" t="inlineStr">
        <is>
          <t>Non Employee Director and Board Advisor [Member]</t>
        </is>
      </c>
      <c r="B18" s="4" t="inlineStr">
        <is>
          <t xml:space="preserve"> </t>
        </is>
      </c>
    </row>
    <row r="19">
      <c r="A19" s="3" t="inlineStr">
        <is>
          <t>Share-Based Compensation Arrangement by Share-Based Payment Award [Line Items]</t>
        </is>
      </c>
      <c r="B19" s="4" t="inlineStr">
        <is>
          <t xml:space="preserve"> </t>
        </is>
      </c>
    </row>
    <row r="20">
      <c r="A20" s="4" t="inlineStr">
        <is>
          <t>Nonemployee services transaction cost | shares</t>
        </is>
      </c>
      <c r="B20" s="5" t="n">
        <v>110000</v>
      </c>
    </row>
    <row r="21">
      <c r="A21" s="4" t="inlineStr">
        <is>
          <t>Share-based goods and non-employee services transaction</t>
        </is>
      </c>
      <c r="B21" s="4" t="inlineStr">
        <is>
          <t>to be paid quarterly in arrears of $12,500 in cash and
$15,000 in common stock.</t>
        </is>
      </c>
    </row>
    <row r="22">
      <c r="A22" s="4" t="inlineStr">
        <is>
          <t>Board of Directors Chairman [Member]</t>
        </is>
      </c>
      <c r="B22" s="4" t="inlineStr">
        <is>
          <t xml:space="preserve"> </t>
        </is>
      </c>
    </row>
    <row r="23">
      <c r="A23" s="3" t="inlineStr">
        <is>
          <t>Share-Based Compensation Arrangement by Share-Based Payment Award [Line Items]</t>
        </is>
      </c>
      <c r="B23" s="4" t="inlineStr">
        <is>
          <t xml:space="preserve"> </t>
        </is>
      </c>
    </row>
    <row r="24">
      <c r="A24" s="4" t="inlineStr">
        <is>
          <t>Nonemployee services transaction cost | shares</t>
        </is>
      </c>
      <c r="B24" s="5" t="n">
        <v>140000</v>
      </c>
    </row>
    <row r="25">
      <c r="A25" s="4" t="inlineStr">
        <is>
          <t>Share-based goods and non-employee services transaction</t>
        </is>
      </c>
      <c r="B25" s="4" t="inlineStr">
        <is>
          <t>to be paid quarterly
in arrears of $12,500 in cash and $22,500 in common stock.</t>
        </is>
      </c>
    </row>
    <row r="26">
      <c r="A26" s="4" t="inlineStr">
        <is>
          <t>Stock Option Plan 2015 [Member]</t>
        </is>
      </c>
      <c r="B26" s="4" t="inlineStr">
        <is>
          <t xml:space="preserve"> </t>
        </is>
      </c>
    </row>
    <row r="27">
      <c r="A27" s="3" t="inlineStr">
        <is>
          <t>Share-Based Compensation Arrangement by Share-Based Payment Award [Line Items]</t>
        </is>
      </c>
      <c r="B27" s="4" t="inlineStr">
        <is>
          <t xml:space="preserve"> </t>
        </is>
      </c>
    </row>
    <row r="28">
      <c r="A28" s="4" t="inlineStr">
        <is>
          <t>Shares issued under plan | shares</t>
        </is>
      </c>
      <c r="B28" s="5" t="n">
        <v>2035000</v>
      </c>
    </row>
    <row r="29">
      <c r="A29" s="4" t="inlineStr">
        <is>
          <t>Stock Option Plan 2021 [Member]</t>
        </is>
      </c>
      <c r="B29" s="4" t="inlineStr">
        <is>
          <t xml:space="preserve"> </t>
        </is>
      </c>
    </row>
    <row r="30">
      <c r="A30" s="3" t="inlineStr">
        <is>
          <t>Share-Based Compensation Arrangement by Share-Based Payment Award [Line Items]</t>
        </is>
      </c>
      <c r="B30" s="4" t="inlineStr">
        <is>
          <t xml:space="preserve"> </t>
        </is>
      </c>
    </row>
    <row r="31">
      <c r="A31" s="4" t="inlineStr">
        <is>
          <t>Shares issued under plan | shares</t>
        </is>
      </c>
      <c r="B31" s="5" t="n">
        <v>100000</v>
      </c>
    </row>
    <row r="32">
      <c r="A32" s="4" t="inlineStr">
        <is>
          <t>Omnibus Equity Incentive Plan 2024 [Member]</t>
        </is>
      </c>
      <c r="B32" s="4" t="inlineStr">
        <is>
          <t xml:space="preserve"> </t>
        </is>
      </c>
    </row>
    <row r="33">
      <c r="A33" s="3" t="inlineStr">
        <is>
          <t>Share-Based Compensation Arrangement by Share-Based Payment Award [Line Items]</t>
        </is>
      </c>
      <c r="B33" s="4" t="inlineStr">
        <is>
          <t xml:space="preserve"> </t>
        </is>
      </c>
    </row>
    <row r="34">
      <c r="A34" s="4" t="inlineStr">
        <is>
          <t>Shares reserved for outstanding awards | shares</t>
        </is>
      </c>
      <c r="B34" s="5" t="n">
        <v>749860</v>
      </c>
    </row>
    <row r="35">
      <c r="A35" s="4" t="inlineStr">
        <is>
          <t>Shares available for issuance | shares</t>
        </is>
      </c>
      <c r="B35" s="5" t="n">
        <v>226320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DEBT OBLIGATIONS (Details Narrative) - USD ($)</t>
        </is>
      </c>
      <c r="B1" s="2" t="inlineStr">
        <is>
          <t>3 Months Ended</t>
        </is>
      </c>
    </row>
    <row r="2">
      <c r="B2" s="2" t="inlineStr">
        <is>
          <t>Mar. 31, 2025</t>
        </is>
      </c>
      <c r="C2" s="2" t="inlineStr">
        <is>
          <t>Mar. 08, 2024</t>
        </is>
      </c>
    </row>
    <row r="3">
      <c r="A3" s="4" t="inlineStr">
        <is>
          <t>Security Agreement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Aggregate principal amount of note</t>
        </is>
      </c>
      <c r="B5" s="7" t="n">
        <v>137180</v>
      </c>
      <c r="C5" s="4" t="inlineStr">
        <is>
          <t xml:space="preserve"> </t>
        </is>
      </c>
    </row>
    <row r="6">
      <c r="A6" s="4" t="inlineStr">
        <is>
          <t>Debt Instrument, Interest Rate, Stated Percentage</t>
        </is>
      </c>
      <c r="B6" s="9" t="n">
        <v>0.095</v>
      </c>
      <c r="C6" s="4" t="inlineStr">
        <is>
          <t xml:space="preserve"> </t>
        </is>
      </c>
    </row>
    <row r="7">
      <c r="A7" s="4" t="inlineStr">
        <is>
          <t>Domestic Bank Lender [Member] | Revolving Credit Facility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Revolving credit facility</t>
        </is>
      </c>
      <c r="B9" s="4" t="inlineStr">
        <is>
          <t xml:space="preserve"> </t>
        </is>
      </c>
      <c r="C9" s="7" t="n">
        <v>5000000</v>
      </c>
    </row>
    <row r="10">
      <c r="A10" s="4" t="inlineStr">
        <is>
          <t>Domestic Bank Lender [Member] | Term Loan Facility [Membe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Term loan facility</t>
        </is>
      </c>
      <c r="B12" s="4" t="inlineStr">
        <is>
          <t xml:space="preserve"> </t>
        </is>
      </c>
      <c r="C12" s="7" t="n">
        <v>5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LANCE SHEETS(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or Stated Value Per Share</t>
        </is>
      </c>
      <c r="B3" s="6" t="n">
        <v>0.01</v>
      </c>
      <c r="C3" s="6" t="n">
        <v>0.01</v>
      </c>
    </row>
    <row r="4">
      <c r="A4" s="4" t="inlineStr">
        <is>
          <t>Common Stock, Shares Authorized</t>
        </is>
      </c>
      <c r="B4" s="5" t="n">
        <v>75000000</v>
      </c>
      <c r="C4" s="5" t="n">
        <v>75000000</v>
      </c>
    </row>
    <row r="5">
      <c r="A5" s="4" t="inlineStr">
        <is>
          <t>Common stock, shares, issued</t>
        </is>
      </c>
      <c r="B5" s="5" t="n">
        <v>49561498</v>
      </c>
      <c r="C5" s="5" t="n">
        <v>49377617</v>
      </c>
    </row>
    <row r="6">
      <c r="A6" s="4" t="inlineStr">
        <is>
          <t>Common stock, shares, outstanding</t>
        </is>
      </c>
      <c r="B6" s="5" t="n">
        <v>46140996</v>
      </c>
      <c r="C6" s="5" t="n">
        <v>45957115</v>
      </c>
    </row>
    <row r="7">
      <c r="A7" s="4" t="inlineStr">
        <is>
          <t>Treasury stock, shares</t>
        </is>
      </c>
      <c r="B7" s="5" t="n">
        <v>3438526</v>
      </c>
      <c r="C7" s="5" t="n">
        <v>34385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The components of lease expense were as follows: (Details) - USD ($)</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7" t="n">
        <v>125084</v>
      </c>
      <c r="C4" s="7" t="n">
        <v>111548</v>
      </c>
    </row>
    <row r="5">
      <c r="A5" s="4" t="inlineStr">
        <is>
          <t>Short-term lease cost</t>
        </is>
      </c>
      <c r="B5" s="5" t="n">
        <v>3386</v>
      </c>
      <c r="C5" s="5" t="n">
        <v>3460</v>
      </c>
    </row>
    <row r="6">
      <c r="A6" s="4" t="inlineStr">
        <is>
          <t>Total lease cost</t>
        </is>
      </c>
      <c r="B6" s="5" t="n">
        <v>128470</v>
      </c>
      <c r="C6" s="5" t="n">
        <v>115008</v>
      </c>
    </row>
    <row r="7">
      <c r="A7" s="3" t="inlineStr">
        <is>
          <t>Finance lease cost:</t>
        </is>
      </c>
      <c r="B7" s="4" t="inlineStr">
        <is>
          <t xml:space="preserve"> </t>
        </is>
      </c>
      <c r="C7" s="4" t="inlineStr">
        <is>
          <t xml:space="preserve"> </t>
        </is>
      </c>
    </row>
    <row r="8">
      <c r="A8" s="4" t="inlineStr">
        <is>
          <t>Amortization of right-of-use assets</t>
        </is>
      </c>
      <c r="B8" s="5" t="n">
        <v>28896</v>
      </c>
      <c r="C8" s="5" t="n">
        <v>28896</v>
      </c>
    </row>
    <row r="9">
      <c r="A9" s="4" t="inlineStr">
        <is>
          <t>Interest on lease liabilities</t>
        </is>
      </c>
      <c r="B9" s="5" t="n">
        <v>4490</v>
      </c>
      <c r="C9" s="5" t="n">
        <v>6053</v>
      </c>
    </row>
    <row r="10">
      <c r="A10" s="4" t="inlineStr">
        <is>
          <t>Total finance lease cost</t>
        </is>
      </c>
      <c r="B10" s="7" t="n">
        <v>33386</v>
      </c>
      <c r="C10" s="7" t="n">
        <v>34949</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upplemental cash flow information related to leases was as follows: (Details) - USD ($)</t>
        </is>
      </c>
      <c r="B1" s="2" t="inlineStr">
        <is>
          <t>3 Months Ended</t>
        </is>
      </c>
    </row>
    <row r="2">
      <c r="B2" s="2" t="inlineStr">
        <is>
          <t>Mar. 31, 2025</t>
        </is>
      </c>
      <c r="C2" s="2" t="inlineStr">
        <is>
          <t>Mar. 31, 2024</t>
        </is>
      </c>
      <c r="D2" s="2" t="inlineStr">
        <is>
          <t>Dec. 31, 2024</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129363</v>
      </c>
      <c r="C4" s="7" t="n">
        <v>120365</v>
      </c>
      <c r="D4" s="4" t="inlineStr">
        <is>
          <t xml:space="preserve"> </t>
        </is>
      </c>
    </row>
    <row r="5">
      <c r="A5" s="4" t="inlineStr">
        <is>
          <t>Financing cash flows from finance leases</t>
        </is>
      </c>
      <c r="B5" s="7" t="n">
        <v>32859</v>
      </c>
      <c r="C5" s="7" t="n">
        <v>32859</v>
      </c>
      <c r="D5" s="4" t="inlineStr">
        <is>
          <t xml:space="preserve"> </t>
        </is>
      </c>
    </row>
    <row r="6">
      <c r="A6" s="4" t="inlineStr">
        <is>
          <t>Operating leases term</t>
        </is>
      </c>
      <c r="B6" s="4" t="inlineStr">
        <is>
          <t>4 years 9 months 18 days</t>
        </is>
      </c>
      <c r="C6" s="4" t="inlineStr">
        <is>
          <t xml:space="preserve"> </t>
        </is>
      </c>
      <c r="D6" s="4" t="inlineStr">
        <is>
          <t>5 years 1 month 6 days</t>
        </is>
      </c>
    </row>
    <row r="7">
      <c r="A7" s="4" t="inlineStr">
        <is>
          <t>Finance leases term</t>
        </is>
      </c>
      <c r="B7" s="4" t="inlineStr">
        <is>
          <t>2 years 6 months</t>
        </is>
      </c>
      <c r="C7" s="4" t="inlineStr">
        <is>
          <t xml:space="preserve"> </t>
        </is>
      </c>
      <c r="D7" s="4" t="inlineStr">
        <is>
          <t>2 years 8 months 12 days</t>
        </is>
      </c>
    </row>
    <row r="8">
      <c r="A8" s="4" t="inlineStr">
        <is>
          <t>Operating leases discount rate</t>
        </is>
      </c>
      <c r="B8" s="9" t="n">
        <v>0.06469999999999999</v>
      </c>
      <c r="C8" s="4" t="inlineStr">
        <is>
          <t xml:space="preserve"> </t>
        </is>
      </c>
      <c r="D8" s="9" t="n">
        <v>0.06519999999999999</v>
      </c>
    </row>
    <row r="9">
      <c r="A9" s="4" t="inlineStr">
        <is>
          <t>Finance leases discount rate</t>
        </is>
      </c>
      <c r="B9" s="9" t="n">
        <v>0.064</v>
      </c>
      <c r="C9" s="4" t="inlineStr">
        <is>
          <t xml:space="preserve"> </t>
        </is>
      </c>
      <c r="D9" s="9" t="n">
        <v>0.0634</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22" customWidth="1" min="2" max="2"/>
  </cols>
  <sheetData>
    <row r="1">
      <c r="A1" s="1" t="inlineStr">
        <is>
          <t>Maturities of lease liabilities are as follows: (Details)</t>
        </is>
      </c>
      <c r="B1" s="2" t="inlineStr">
        <is>
          <t>Mar. 31, 2025 USD ($)</t>
        </is>
      </c>
    </row>
    <row r="2">
      <c r="A2" s="4" t="inlineStr">
        <is>
          <t>Operating Leases [Member]</t>
        </is>
      </c>
      <c r="B2" s="4" t="inlineStr">
        <is>
          <t xml:space="preserve"> </t>
        </is>
      </c>
    </row>
    <row r="3">
      <c r="A3" s="4" t="inlineStr">
        <is>
          <t>Remainder of 2025</t>
        </is>
      </c>
      <c r="B3" s="7" t="n">
        <v>400484</v>
      </c>
    </row>
    <row r="4">
      <c r="A4" s="4" t="inlineStr">
        <is>
          <t>2026</t>
        </is>
      </c>
      <c r="B4" s="5" t="n">
        <v>533979</v>
      </c>
    </row>
    <row r="5">
      <c r="A5" s="4" t="inlineStr">
        <is>
          <t>2027</t>
        </is>
      </c>
      <c r="B5" s="5" t="n">
        <v>533979</v>
      </c>
    </row>
    <row r="6">
      <c r="A6" s="4" t="inlineStr">
        <is>
          <t>2028</t>
        </is>
      </c>
      <c r="B6" s="5" t="n">
        <v>520985</v>
      </c>
    </row>
    <row r="7">
      <c r="A7" s="4" t="inlineStr">
        <is>
          <t>2029</t>
        </is>
      </c>
      <c r="B7" s="5" t="n">
        <v>501595</v>
      </c>
    </row>
    <row r="8">
      <c r="A8" s="4" t="inlineStr">
        <is>
          <t>Thereafter</t>
        </is>
      </c>
      <c r="B8" s="5" t="n">
        <v>1332008</v>
      </c>
    </row>
    <row r="9">
      <c r="A9" s="4" t="inlineStr">
        <is>
          <t>Total undiscounted lease payments</t>
        </is>
      </c>
      <c r="B9" s="5" t="n">
        <v>3823030</v>
      </c>
    </row>
    <row r="10">
      <c r="A10" s="4" t="inlineStr">
        <is>
          <t>Less: imputed interest</t>
        </is>
      </c>
      <c r="B10" s="5" t="n">
        <v>-520817</v>
      </c>
    </row>
    <row r="11">
      <c r="A11" s="4" t="inlineStr">
        <is>
          <t>Total lease liabilities</t>
        </is>
      </c>
      <c r="B11" s="5" t="n">
        <v>3302213</v>
      </c>
    </row>
    <row r="12">
      <c r="A12" s="4" t="inlineStr">
        <is>
          <t>Finance Leases [Member]</t>
        </is>
      </c>
      <c r="B12" s="4" t="inlineStr">
        <is>
          <t xml:space="preserve"> </t>
        </is>
      </c>
    </row>
    <row r="13">
      <c r="A13" s="4" t="inlineStr">
        <is>
          <t>Remainder of 2025</t>
        </is>
      </c>
      <c r="B13" s="5" t="n">
        <v>98578</v>
      </c>
    </row>
    <row r="14">
      <c r="A14" s="4" t="inlineStr">
        <is>
          <t>2026</t>
        </is>
      </c>
      <c r="B14" s="5" t="n">
        <v>131437</v>
      </c>
    </row>
    <row r="15">
      <c r="A15" s="4" t="inlineStr">
        <is>
          <t>2027</t>
        </is>
      </c>
      <c r="B15" s="5" t="n">
        <v>74194</v>
      </c>
    </row>
    <row r="16">
      <c r="A16" s="4" t="inlineStr">
        <is>
          <t>2028</t>
        </is>
      </c>
      <c r="B16" s="5" t="n">
        <v>6180</v>
      </c>
    </row>
    <row r="17">
      <c r="A17" s="4" t="inlineStr">
        <is>
          <t>2029</t>
        </is>
      </c>
      <c r="B17" s="4" t="inlineStr">
        <is>
          <t xml:space="preserve"> </t>
        </is>
      </c>
    </row>
    <row r="18">
      <c r="A18" s="4" t="inlineStr">
        <is>
          <t>Thereafter</t>
        </is>
      </c>
      <c r="B18" s="4" t="inlineStr">
        <is>
          <t xml:space="preserve"> </t>
        </is>
      </c>
    </row>
    <row r="19">
      <c r="A19" s="4" t="inlineStr">
        <is>
          <t>Total undiscounted lease payments</t>
        </is>
      </c>
      <c r="B19" s="5" t="n">
        <v>310389</v>
      </c>
    </row>
    <row r="20">
      <c r="A20" s="4" t="inlineStr">
        <is>
          <t>Less: imputed interest</t>
        </is>
      </c>
      <c r="B20" s="5" t="n">
        <v>-19025</v>
      </c>
    </row>
    <row r="21">
      <c r="A21" s="4" t="inlineStr">
        <is>
          <t>Total lease liabilities</t>
        </is>
      </c>
      <c r="B21" s="7" t="n">
        <v>29136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3 Months Ended</t>
        </is>
      </c>
    </row>
    <row r="2">
      <c r="B2" s="2" t="inlineStr">
        <is>
          <t>Mar. 31, 2025 USD ($)</t>
        </is>
      </c>
    </row>
    <row r="3">
      <c r="A3" s="3" t="inlineStr">
        <is>
          <t>Income Tax Disclosure [Abstract]</t>
        </is>
      </c>
      <c r="B3" s="4" t="inlineStr">
        <is>
          <t xml:space="preserve"> </t>
        </is>
      </c>
    </row>
    <row r="4">
      <c r="A4" s="4" t="inlineStr">
        <is>
          <t>Income tax expense</t>
        </is>
      </c>
      <c r="B4" s="7" t="n">
        <v>0</v>
      </c>
    </row>
    <row r="5">
      <c r="A5" s="4" t="inlineStr">
        <is>
          <t>Statutory rate</t>
        </is>
      </c>
      <c r="B5" s="10" t="n">
        <v>0.2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VENUES</t>
        </is>
      </c>
      <c r="B4" s="7" t="n">
        <v>9635075</v>
      </c>
      <c r="C4" s="7" t="n">
        <v>8197798</v>
      </c>
    </row>
    <row r="5">
      <c r="A5" s="4" t="inlineStr">
        <is>
          <t>Cost of goods sold</t>
        </is>
      </c>
      <c r="B5" s="5" t="n">
        <v>3588740</v>
      </c>
      <c r="C5" s="5" t="n">
        <v>3094500</v>
      </c>
    </row>
    <row r="6">
      <c r="A6" s="4" t="inlineStr">
        <is>
          <t>Gross Profit</t>
        </is>
      </c>
      <c r="B6" s="5" t="n">
        <v>6046335</v>
      </c>
      <c r="C6" s="5" t="n">
        <v>5103298</v>
      </c>
    </row>
    <row r="7">
      <c r="A7" s="3" t="inlineStr">
        <is>
          <t>OPERATING EXPENSES</t>
        </is>
      </c>
      <c r="B7" s="4" t="inlineStr">
        <is>
          <t xml:space="preserve"> </t>
        </is>
      </c>
      <c r="C7" s="4" t="inlineStr">
        <is>
          <t xml:space="preserve"> </t>
        </is>
      </c>
    </row>
    <row r="8">
      <c r="A8" s="4" t="inlineStr">
        <is>
          <t>Selling, general and administrative</t>
        </is>
      </c>
      <c r="B8" s="5" t="n">
        <v>5959374</v>
      </c>
      <c r="C8" s="5" t="n">
        <v>5357620</v>
      </c>
    </row>
    <row r="9">
      <c r="A9" s="4" t="inlineStr">
        <is>
          <t>Research and development</t>
        </is>
      </c>
      <c r="B9" s="5" t="n">
        <v>1114609</v>
      </c>
      <c r="C9" s="5" t="n">
        <v>1475674</v>
      </c>
    </row>
    <row r="10">
      <c r="A10" s="4" t="inlineStr">
        <is>
          <t>Depreciation and amortization</t>
        </is>
      </c>
      <c r="B10" s="5" t="n">
        <v>217357</v>
      </c>
      <c r="C10" s="5" t="n">
        <v>231370</v>
      </c>
    </row>
    <row r="11">
      <c r="A11" s="4" t="inlineStr">
        <is>
          <t>Total Operating Expenses</t>
        </is>
      </c>
      <c r="B11" s="5" t="n">
        <v>7291340</v>
      </c>
      <c r="C11" s="5" t="n">
        <v>7064664</v>
      </c>
    </row>
    <row r="12">
      <c r="A12" s="4" t="inlineStr">
        <is>
          <t>Net Operating Loss</t>
        </is>
      </c>
      <c r="B12" s="5" t="n">
        <v>-1245005</v>
      </c>
      <c r="C12" s="5" t="n">
        <v>-1961366</v>
      </c>
    </row>
    <row r="13">
      <c r="A13" s="3" t="inlineStr">
        <is>
          <t>Non-Operating Income/(Expense)</t>
        </is>
      </c>
      <c r="B13" s="4" t="inlineStr">
        <is>
          <t xml:space="preserve"> </t>
        </is>
      </c>
      <c r="C13" s="4" t="inlineStr">
        <is>
          <t xml:space="preserve"> </t>
        </is>
      </c>
    </row>
    <row r="14">
      <c r="A14" s="4" t="inlineStr">
        <is>
          <t>Gain/(Loss) on currency exchange</t>
        </is>
      </c>
      <c r="B14" s="5" t="n">
        <v>5588</v>
      </c>
      <c r="C14" s="5" t="n">
        <v>-11479</v>
      </c>
    </row>
    <row r="15">
      <c r="A15" s="4" t="inlineStr">
        <is>
          <t>Loss on disposal of fixed assets, net</t>
        </is>
      </c>
      <c r="B15" s="4" t="inlineStr">
        <is>
          <t xml:space="preserve"> </t>
        </is>
      </c>
      <c r="C15" s="5" t="n">
        <v>-300</v>
      </c>
    </row>
    <row r="16">
      <c r="A16" s="4" t="inlineStr">
        <is>
          <t>Interest income, net</t>
        </is>
      </c>
      <c r="B16" s="5" t="n">
        <v>73180</v>
      </c>
      <c r="C16" s="5" t="n">
        <v>37187</v>
      </c>
    </row>
    <row r="17">
      <c r="A17" s="4" t="inlineStr">
        <is>
          <t>TOTAL OTHER INCOME</t>
        </is>
      </c>
      <c r="B17" s="5" t="n">
        <v>78768</v>
      </c>
      <c r="C17" s="5" t="n">
        <v>25408</v>
      </c>
    </row>
    <row r="18">
      <c r="A18" s="4" t="inlineStr">
        <is>
          <t>LOSS BEFORE INCOME TAXES</t>
        </is>
      </c>
      <c r="B18" s="5" t="n">
        <v>-1166237</v>
      </c>
      <c r="C18" s="5" t="n">
        <v>-1935958</v>
      </c>
    </row>
    <row r="19">
      <c r="A19" s="4" t="inlineStr">
        <is>
          <t>Income Tax Benefit</t>
        </is>
      </c>
      <c r="B19" s="4" t="inlineStr">
        <is>
          <t xml:space="preserve"> </t>
        </is>
      </c>
      <c r="C19" s="4" t="inlineStr">
        <is>
          <t xml:space="preserve"> </t>
        </is>
      </c>
    </row>
    <row r="20">
      <c r="A20" s="4" t="inlineStr">
        <is>
          <t>NET LOSS</t>
        </is>
      </c>
      <c r="B20" s="7" t="n">
        <v>-1166237</v>
      </c>
      <c r="C20" s="7" t="n">
        <v>-1935958</v>
      </c>
    </row>
    <row r="21">
      <c r="A21" s="3" t="inlineStr">
        <is>
          <t>NET LOSS PER SHARE</t>
        </is>
      </c>
      <c r="B21" s="4" t="inlineStr">
        <is>
          <t xml:space="preserve"> </t>
        </is>
      </c>
      <c r="C21" s="4" t="inlineStr">
        <is>
          <t xml:space="preserve"> </t>
        </is>
      </c>
    </row>
    <row r="22">
      <c r="A22" s="4" t="inlineStr">
        <is>
          <t>Earnings Per Share, Basic</t>
        </is>
      </c>
      <c r="B22" s="6" t="n">
        <v>0.03</v>
      </c>
      <c r="C22" s="6" t="n">
        <v>0.04</v>
      </c>
    </row>
    <row r="23">
      <c r="A23" s="4" t="inlineStr">
        <is>
          <t>Earnings Per Share, Diluted</t>
        </is>
      </c>
      <c r="B23" s="6" t="n">
        <v>0.03</v>
      </c>
      <c r="C23" s="6" t="n">
        <v>0.04</v>
      </c>
    </row>
    <row r="24">
      <c r="A24" s="3" t="inlineStr">
        <is>
          <t>WEIGHTED AVERAGE NUMBER OF COMMON SHARES OUTSTANDING</t>
        </is>
      </c>
      <c r="B24" s="4" t="inlineStr">
        <is>
          <t xml:space="preserve"> </t>
        </is>
      </c>
      <c r="C24" s="4" t="inlineStr">
        <is>
          <t xml:space="preserve"> </t>
        </is>
      </c>
    </row>
    <row r="25">
      <c r="A25" s="4" t="inlineStr">
        <is>
          <t>Weighted Average Number of Shares Outstanding, Basic</t>
        </is>
      </c>
      <c r="B25" s="5" t="n">
        <v>45981826</v>
      </c>
      <c r="C25" s="5" t="n">
        <v>45712224</v>
      </c>
    </row>
    <row r="26">
      <c r="A26" s="4" t="inlineStr">
        <is>
          <t>Weighted Average Number of Shares Outstanding, Diluted</t>
        </is>
      </c>
      <c r="B26" s="5" t="n">
        <v>45981826</v>
      </c>
      <c r="C26" s="5" t="n">
        <v>4571222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7" t="n">
        <v>-1166237</v>
      </c>
      <c r="C4" s="7" t="n">
        <v>-1935958</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 and warrant expense</t>
        </is>
      </c>
      <c r="B6" s="5" t="n">
        <v>697590</v>
      </c>
      <c r="C6" s="5" t="n">
        <v>699718</v>
      </c>
    </row>
    <row r="7">
      <c r="A7" s="4" t="inlineStr">
        <is>
          <t>Depreciation and amortization</t>
        </is>
      </c>
      <c r="B7" s="5" t="n">
        <v>217357</v>
      </c>
      <c r="C7" s="5" t="n">
        <v>231370</v>
      </c>
    </row>
    <row r="8">
      <c r="A8" s="4" t="inlineStr">
        <is>
          <t>Loss on disposal of fixed assets</t>
        </is>
      </c>
      <c r="B8" s="4" t="inlineStr">
        <is>
          <t xml:space="preserve"> </t>
        </is>
      </c>
      <c r="C8" s="5" t="n">
        <v>300</v>
      </c>
    </row>
    <row r="9">
      <c r="A9" s="4" t="inlineStr">
        <is>
          <t>Non-cash lease adjustments</t>
        </is>
      </c>
      <c r="B9" s="4" t="inlineStr">
        <is>
          <t xml:space="preserve"> </t>
        </is>
      </c>
      <c r="C9" s="5" t="n">
        <v>-5497</v>
      </c>
    </row>
    <row r="10">
      <c r="A10" s="3" t="inlineStr">
        <is>
          <t>Changes in operating assets and liabilities:</t>
        </is>
      </c>
      <c r="B10" s="4" t="inlineStr">
        <is>
          <t xml:space="preserve"> </t>
        </is>
      </c>
      <c r="C10" s="4" t="inlineStr">
        <is>
          <t xml:space="preserve"> </t>
        </is>
      </c>
    </row>
    <row r="11">
      <c r="A11" s="4" t="inlineStr">
        <is>
          <t>Accounts receivable</t>
        </is>
      </c>
      <c r="B11" s="5" t="n">
        <v>-228661</v>
      </c>
      <c r="C11" s="5" t="n">
        <v>-607125</v>
      </c>
    </row>
    <row r="12">
      <c r="A12" s="4" t="inlineStr">
        <is>
          <t>Inventory</t>
        </is>
      </c>
      <c r="B12" s="5" t="n">
        <v>-474977</v>
      </c>
      <c r="C12" s="5" t="n">
        <v>333989</v>
      </c>
    </row>
    <row r="13">
      <c r="A13" s="4" t="inlineStr">
        <is>
          <t>Prepaid expenses and other assets</t>
        </is>
      </c>
      <c r="B13" s="5" t="n">
        <v>-8094</v>
      </c>
      <c r="C13" s="5" t="n">
        <v>387880</v>
      </c>
    </row>
    <row r="14">
      <c r="A14" s="4" t="inlineStr">
        <is>
          <t>Other liabilities</t>
        </is>
      </c>
      <c r="B14" s="5" t="n">
        <v>80828</v>
      </c>
      <c r="C14" s="5" t="n">
        <v>-54867</v>
      </c>
    </row>
    <row r="15">
      <c r="A15" s="4" t="inlineStr">
        <is>
          <t>Accounts payable</t>
        </is>
      </c>
      <c r="B15" s="5" t="n">
        <v>363608</v>
      </c>
      <c r="C15" s="5" t="n">
        <v>798992</v>
      </c>
    </row>
    <row r="16">
      <c r="A16" s="4" t="inlineStr">
        <is>
          <t>Accrued payroll and related taxes</t>
        </is>
      </c>
      <c r="B16" s="5" t="n">
        <v>227316</v>
      </c>
      <c r="C16" s="5" t="n">
        <v>56500</v>
      </c>
    </row>
    <row r="17">
      <c r="A17" s="4" t="inlineStr">
        <is>
          <t>Accrued expenses</t>
        </is>
      </c>
      <c r="B17" s="5" t="n">
        <v>53803</v>
      </c>
      <c r="C17" s="5" t="n">
        <v>-252022</v>
      </c>
    </row>
    <row r="18">
      <c r="A18" s="4" t="inlineStr">
        <is>
          <t>NET CASH USED IN OPERATING ACTIVITIES</t>
        </is>
      </c>
      <c r="B18" s="5" t="n">
        <v>-237467</v>
      </c>
      <c r="C18" s="5" t="n">
        <v>-346720</v>
      </c>
    </row>
    <row r="19">
      <c r="A19" s="3" t="inlineStr">
        <is>
          <t>CASH FLOWS FROM INVESTING ACTIVITIES</t>
        </is>
      </c>
      <c r="B19" s="4" t="inlineStr">
        <is>
          <t xml:space="preserve"> </t>
        </is>
      </c>
      <c r="C19" s="4" t="inlineStr">
        <is>
          <t xml:space="preserve"> </t>
        </is>
      </c>
    </row>
    <row r="20">
      <c r="A20" s="4" t="inlineStr">
        <is>
          <t>Purchases of property and equipment</t>
        </is>
      </c>
      <c r="B20" s="5" t="n">
        <v>-443438</v>
      </c>
      <c r="C20" s="5" t="n">
        <v>-133083</v>
      </c>
    </row>
    <row r="21">
      <c r="A21" s="4" t="inlineStr">
        <is>
          <t>Purchases of intangible assets</t>
        </is>
      </c>
      <c r="B21" s="5" t="n">
        <v>-3400</v>
      </c>
      <c r="C21" s="5" t="n">
        <v>0</v>
      </c>
    </row>
    <row r="22">
      <c r="A22" s="4" t="inlineStr">
        <is>
          <t>NET CASH USED IN INVESTING ACTIVITIES</t>
        </is>
      </c>
      <c r="B22" s="5" t="n">
        <v>-446838</v>
      </c>
      <c r="C22" s="5" t="n">
        <v>-133083</v>
      </c>
    </row>
    <row r="23">
      <c r="A23" s="3" t="inlineStr">
        <is>
          <t>CASH FLOWS FROM FINANCING ACTIVITIES</t>
        </is>
      </c>
      <c r="B23" s="4" t="inlineStr">
        <is>
          <t xml:space="preserve"> </t>
        </is>
      </c>
      <c r="C23" s="4" t="inlineStr">
        <is>
          <t xml:space="preserve"> </t>
        </is>
      </c>
    </row>
    <row r="24">
      <c r="A24" s="4" t="inlineStr">
        <is>
          <t>Payments on insurance finance indebtedness</t>
        </is>
      </c>
      <c r="B24" s="5" t="n">
        <v>-133973</v>
      </c>
      <c r="C24" s="5" t="n">
        <v>-155313</v>
      </c>
    </row>
    <row r="25">
      <c r="A25" s="4" t="inlineStr">
        <is>
          <t>Payments on finance lease liability</t>
        </is>
      </c>
      <c r="B25" s="5" t="n">
        <v>-26835</v>
      </c>
      <c r="C25" s="5" t="n">
        <v>-26807</v>
      </c>
    </row>
    <row r="26">
      <c r="A26" s="4" t="inlineStr">
        <is>
          <t>NET CASH USED IN FINANCING ACTIVITIES</t>
        </is>
      </c>
      <c r="B26" s="5" t="n">
        <v>-160808</v>
      </c>
      <c r="C26" s="5" t="n">
        <v>-182120</v>
      </c>
    </row>
    <row r="27">
      <c r="A27" s="4" t="inlineStr">
        <is>
          <t>NET DECREASE IN CASH AND CASH EQUIVALENTS</t>
        </is>
      </c>
      <c r="B27" s="5" t="n">
        <v>-845113</v>
      </c>
      <c r="C27" s="5" t="n">
        <v>-661923</v>
      </c>
    </row>
    <row r="28">
      <c r="A28" s="4" t="inlineStr">
        <is>
          <t>CASH AND CASH EQUIVALENTS, BEGINNING OF PERIOD</t>
        </is>
      </c>
      <c r="B28" s="5" t="n">
        <v>9580947</v>
      </c>
      <c r="C28" s="5" t="n">
        <v>11482240</v>
      </c>
    </row>
    <row r="29">
      <c r="A29" s="4" t="inlineStr">
        <is>
          <t>CASH AND CASH EQUIVALENTS, END OF PERIOD</t>
        </is>
      </c>
      <c r="B29" s="5" t="n">
        <v>8735834</v>
      </c>
      <c r="C29" s="5" t="n">
        <v>10820317</v>
      </c>
    </row>
    <row r="30">
      <c r="A30" s="3" t="inlineStr">
        <is>
          <t>Cash paid during the periods for:</t>
        </is>
      </c>
      <c r="B30" s="4" t="inlineStr">
        <is>
          <t xml:space="preserve"> </t>
        </is>
      </c>
      <c r="C30" s="4" t="inlineStr">
        <is>
          <t xml:space="preserve"> </t>
        </is>
      </c>
    </row>
    <row r="31">
      <c r="A31" s="4" t="inlineStr">
        <is>
          <t>Interest</t>
        </is>
      </c>
      <c r="B31" s="5" t="n">
        <v>5385</v>
      </c>
      <c r="C31" s="5" t="n">
        <v>12296</v>
      </c>
    </row>
    <row r="32">
      <c r="A32" s="4" t="inlineStr">
        <is>
          <t>Income taxes</t>
        </is>
      </c>
      <c r="B32" s="4" t="inlineStr">
        <is>
          <t xml:space="preserve"> </t>
        </is>
      </c>
      <c r="C32"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7" customWidth="1" min="1" max="1"/>
    <col width="22" customWidth="1" min="2" max="2"/>
    <col width="36" customWidth="1" min="3" max="3"/>
    <col width="27" customWidth="1" min="4" max="4"/>
    <col width="32" customWidth="1" min="5" max="5"/>
    <col width="13" customWidth="1" min="6" max="6"/>
  </cols>
  <sheetData>
    <row r="1">
      <c r="A1" s="1" t="inlineStr">
        <is>
          <t>STATEMENTS OF STOCKHOLDERS' EQUITY (UNAUDITED) - USD ($)</t>
        </is>
      </c>
      <c r="B1" s="2" t="inlineStr">
        <is>
          <t>Common Stock [Member]</t>
        </is>
      </c>
      <c r="C1" s="2" t="inlineStr">
        <is>
          <t>Additional Paid-in Capital [Member]</t>
        </is>
      </c>
      <c r="D1" s="2" t="inlineStr">
        <is>
          <t>Retained Earnings [Member]</t>
        </is>
      </c>
      <c r="E1" s="2" t="inlineStr">
        <is>
          <t>Treasury Stock, Common [Member]</t>
        </is>
      </c>
      <c r="F1" s="2" t="inlineStr">
        <is>
          <t>Total</t>
        </is>
      </c>
    </row>
    <row r="2">
      <c r="A2" s="4" t="inlineStr">
        <is>
          <t>Beginning balance, value at Dec. 31, 2023</t>
        </is>
      </c>
      <c r="B2" s="7" t="n">
        <v>490899</v>
      </c>
      <c r="C2" s="7" t="n">
        <v>47018707</v>
      </c>
      <c r="D2" s="7" t="n">
        <v>-23312273</v>
      </c>
      <c r="E2" s="7" t="n">
        <v>-3843562</v>
      </c>
      <c r="F2" s="7" t="n">
        <v>20353771</v>
      </c>
    </row>
    <row r="3">
      <c r="A3" s="4" t="inlineStr">
        <is>
          <t>Beginning balance (in shares) at Dec. 31, 2023</t>
        </is>
      </c>
      <c r="B3" s="5" t="n">
        <v>49089864</v>
      </c>
      <c r="C3" s="4" t="inlineStr">
        <is>
          <t xml:space="preserve"> </t>
        </is>
      </c>
      <c r="D3" s="4" t="inlineStr">
        <is>
          <t xml:space="preserve"> </t>
        </is>
      </c>
      <c r="E3" s="4" t="inlineStr">
        <is>
          <t xml:space="preserve"> </t>
        </is>
      </c>
      <c r="F3" s="4" t="inlineStr">
        <is>
          <t xml:space="preserve"> </t>
        </is>
      </c>
    </row>
    <row r="4">
      <c r="A4" s="4" t="inlineStr">
        <is>
          <t>Issuance of stock-based compensation</t>
        </is>
      </c>
      <c r="B4" s="7" t="n">
        <v>537</v>
      </c>
      <c r="C4" s="5" t="n">
        <v>123267</v>
      </c>
      <c r="D4" s="4" t="inlineStr">
        <is>
          <t xml:space="preserve"> </t>
        </is>
      </c>
      <c r="E4" s="4" t="inlineStr">
        <is>
          <t xml:space="preserve"> </t>
        </is>
      </c>
      <c r="F4" s="5" t="n">
        <v>123804</v>
      </c>
    </row>
    <row r="5">
      <c r="A5" s="4" t="inlineStr">
        <is>
          <t>Issuance of stock-based compensation (in shares)</t>
        </is>
      </c>
      <c r="B5" s="5" t="n">
        <v>53725</v>
      </c>
      <c r="C5" s="4" t="inlineStr">
        <is>
          <t xml:space="preserve"> </t>
        </is>
      </c>
      <c r="D5" s="4" t="inlineStr">
        <is>
          <t xml:space="preserve"> </t>
        </is>
      </c>
      <c r="E5" s="4" t="inlineStr">
        <is>
          <t xml:space="preserve"> </t>
        </is>
      </c>
      <c r="F5" s="4" t="inlineStr">
        <is>
          <t xml:space="preserve"> </t>
        </is>
      </c>
    </row>
    <row r="6">
      <c r="A6" s="4" t="inlineStr">
        <is>
          <t>Compensation expense related to stock options</t>
        </is>
      </c>
      <c r="B6" s="4" t="inlineStr">
        <is>
          <t xml:space="preserve"> </t>
        </is>
      </c>
      <c r="C6" s="5" t="n">
        <v>393113</v>
      </c>
      <c r="D6" s="4" t="inlineStr">
        <is>
          <t xml:space="preserve"> </t>
        </is>
      </c>
      <c r="E6" s="4" t="inlineStr">
        <is>
          <t xml:space="preserve"> </t>
        </is>
      </c>
      <c r="F6" s="5" t="n">
        <v>393113</v>
      </c>
    </row>
    <row r="7">
      <c r="A7" s="4" t="inlineStr">
        <is>
          <t>Compensation related to restricted stock</t>
        </is>
      </c>
      <c r="B7" s="4" t="inlineStr">
        <is>
          <t xml:space="preserve"> </t>
        </is>
      </c>
      <c r="C7" s="5" t="n">
        <v>130676</v>
      </c>
      <c r="D7" s="4" t="inlineStr">
        <is>
          <t xml:space="preserve"> </t>
        </is>
      </c>
      <c r="E7" s="4" t="inlineStr">
        <is>
          <t xml:space="preserve"> </t>
        </is>
      </c>
      <c r="F7" s="5" t="n">
        <v>130676</v>
      </c>
    </row>
    <row r="8">
      <c r="A8" s="4" t="inlineStr">
        <is>
          <t>Issuance of warrants</t>
        </is>
      </c>
      <c r="B8" s="4" t="inlineStr">
        <is>
          <t xml:space="preserve"> </t>
        </is>
      </c>
      <c r="C8" s="5" t="n">
        <v>52125</v>
      </c>
      <c r="D8" s="4" t="inlineStr">
        <is>
          <t xml:space="preserve"> </t>
        </is>
      </c>
      <c r="E8" s="4" t="inlineStr">
        <is>
          <t xml:space="preserve"> </t>
        </is>
      </c>
      <c r="F8" s="5" t="n">
        <v>52125</v>
      </c>
    </row>
    <row r="9">
      <c r="A9" s="4" t="inlineStr">
        <is>
          <t>Net loss</t>
        </is>
      </c>
      <c r="B9" s="4" t="inlineStr">
        <is>
          <t xml:space="preserve"> </t>
        </is>
      </c>
      <c r="C9" s="4" t="inlineStr">
        <is>
          <t xml:space="preserve"> </t>
        </is>
      </c>
      <c r="D9" s="5" t="n">
        <v>-1935958</v>
      </c>
      <c r="E9" s="4" t="inlineStr">
        <is>
          <t xml:space="preserve"> </t>
        </is>
      </c>
      <c r="F9" s="5" t="n">
        <v>-1935958</v>
      </c>
    </row>
    <row r="10">
      <c r="A10" s="4" t="inlineStr">
        <is>
          <t>Ending balance, value at Mar. 31, 2024</t>
        </is>
      </c>
      <c r="B10" s="7" t="n">
        <v>491436</v>
      </c>
      <c r="C10" s="5" t="n">
        <v>47717888</v>
      </c>
      <c r="D10" s="5" t="n">
        <v>-25248231</v>
      </c>
      <c r="E10" s="5" t="n">
        <v>-3843562</v>
      </c>
      <c r="F10" s="5" t="n">
        <v>19117531</v>
      </c>
    </row>
    <row r="11">
      <c r="A11" s="4" t="inlineStr">
        <is>
          <t>Ending balance (in shares) at Mar. 31, 2024</t>
        </is>
      </c>
      <c r="B11" s="5" t="n">
        <v>49143589</v>
      </c>
      <c r="C11" s="4" t="inlineStr">
        <is>
          <t xml:space="preserve"> </t>
        </is>
      </c>
      <c r="D11" s="4" t="inlineStr">
        <is>
          <t xml:space="preserve"> </t>
        </is>
      </c>
      <c r="E11" s="4" t="inlineStr">
        <is>
          <t xml:space="preserve"> </t>
        </is>
      </c>
      <c r="F11" s="4" t="inlineStr">
        <is>
          <t xml:space="preserve"> </t>
        </is>
      </c>
    </row>
    <row r="12">
      <c r="A12" s="4" t="inlineStr">
        <is>
          <t>Beginning balance, value at Dec. 31, 2024</t>
        </is>
      </c>
      <c r="B12" s="7" t="n">
        <v>493776</v>
      </c>
      <c r="C12" s="5" t="n">
        <v>49581303</v>
      </c>
      <c r="D12" s="5" t="n">
        <v>-29378906</v>
      </c>
      <c r="E12" s="5" t="n">
        <v>-3882494</v>
      </c>
      <c r="F12" s="5" t="n">
        <v>16813679</v>
      </c>
    </row>
    <row r="13">
      <c r="A13" s="4" t="inlineStr">
        <is>
          <t>Beginning balance (in shares) at Dec. 31, 2024</t>
        </is>
      </c>
      <c r="B13" s="5" t="n">
        <v>49377617</v>
      </c>
      <c r="C13" s="4" t="inlineStr">
        <is>
          <t xml:space="preserve"> </t>
        </is>
      </c>
      <c r="D13" s="4" t="inlineStr">
        <is>
          <t xml:space="preserve"> </t>
        </is>
      </c>
      <c r="E13" s="4" t="inlineStr">
        <is>
          <t xml:space="preserve"> </t>
        </is>
      </c>
      <c r="F13" s="4" t="inlineStr">
        <is>
          <t xml:space="preserve"> </t>
        </is>
      </c>
    </row>
    <row r="14">
      <c r="A14" s="4" t="inlineStr">
        <is>
          <t>Issuance of stock-based compensation</t>
        </is>
      </c>
      <c r="B14" s="7" t="n">
        <v>1839</v>
      </c>
      <c r="C14" s="5" t="n">
        <v>95661</v>
      </c>
      <c r="D14" s="4" t="inlineStr">
        <is>
          <t xml:space="preserve"> </t>
        </is>
      </c>
      <c r="E14" s="4" t="inlineStr">
        <is>
          <t xml:space="preserve"> </t>
        </is>
      </c>
      <c r="F14" s="5" t="n">
        <v>97500</v>
      </c>
    </row>
    <row r="15">
      <c r="A15" s="4" t="inlineStr">
        <is>
          <t>Issuance of stock-based compensation (in shares)</t>
        </is>
      </c>
      <c r="B15" s="5" t="n">
        <v>183881</v>
      </c>
      <c r="C15" s="4" t="inlineStr">
        <is>
          <t xml:space="preserve"> </t>
        </is>
      </c>
      <c r="D15" s="4" t="inlineStr">
        <is>
          <t xml:space="preserve"> </t>
        </is>
      </c>
      <c r="E15" s="4" t="inlineStr">
        <is>
          <t xml:space="preserve"> </t>
        </is>
      </c>
      <c r="F15" s="4" t="inlineStr">
        <is>
          <t xml:space="preserve"> </t>
        </is>
      </c>
    </row>
    <row r="16">
      <c r="A16" s="4" t="inlineStr">
        <is>
          <t>Compensation expense related to stock options</t>
        </is>
      </c>
      <c r="B16" s="4" t="inlineStr">
        <is>
          <t xml:space="preserve"> </t>
        </is>
      </c>
      <c r="C16" s="5" t="n">
        <v>359197</v>
      </c>
      <c r="D16" s="4" t="inlineStr">
        <is>
          <t xml:space="preserve"> </t>
        </is>
      </c>
      <c r="E16" s="4" t="inlineStr">
        <is>
          <t xml:space="preserve"> </t>
        </is>
      </c>
      <c r="F16" s="5" t="n">
        <v>359197</v>
      </c>
    </row>
    <row r="17">
      <c r="A17" s="4" t="inlineStr">
        <is>
          <t>Compensation related to restricted stock</t>
        </is>
      </c>
      <c r="B17" s="4" t="inlineStr">
        <is>
          <t xml:space="preserve"> </t>
        </is>
      </c>
      <c r="C17" s="5" t="n">
        <v>227860</v>
      </c>
      <c r="D17" s="4" t="inlineStr">
        <is>
          <t xml:space="preserve"> </t>
        </is>
      </c>
      <c r="E17" s="4" t="inlineStr">
        <is>
          <t xml:space="preserve"> </t>
        </is>
      </c>
      <c r="F17" s="5" t="n">
        <v>227860</v>
      </c>
    </row>
    <row r="18">
      <c r="A18" s="4" t="inlineStr">
        <is>
          <t>Issuance of warrants</t>
        </is>
      </c>
      <c r="B18" s="4" t="inlineStr">
        <is>
          <t xml:space="preserve"> </t>
        </is>
      </c>
      <c r="C18" s="5" t="n">
        <v>13032</v>
      </c>
      <c r="D18" s="4" t="inlineStr">
        <is>
          <t xml:space="preserve"> </t>
        </is>
      </c>
      <c r="E18" s="4" t="inlineStr">
        <is>
          <t xml:space="preserve"> </t>
        </is>
      </c>
      <c r="F18" s="5" t="n">
        <v>13032</v>
      </c>
    </row>
    <row r="19">
      <c r="A19" s="4" t="inlineStr">
        <is>
          <t>Net loss</t>
        </is>
      </c>
      <c r="B19" s="4" t="inlineStr">
        <is>
          <t xml:space="preserve"> </t>
        </is>
      </c>
      <c r="C19" s="4" t="inlineStr">
        <is>
          <t xml:space="preserve"> </t>
        </is>
      </c>
      <c r="D19" s="5" t="n">
        <v>-1166237</v>
      </c>
      <c r="E19" s="4" t="inlineStr">
        <is>
          <t xml:space="preserve"> </t>
        </is>
      </c>
      <c r="F19" s="5" t="n">
        <v>-1166237</v>
      </c>
    </row>
    <row r="20">
      <c r="A20" s="4" t="inlineStr">
        <is>
          <t>Ending balance, value at Mar. 31, 2025</t>
        </is>
      </c>
      <c r="B20" s="7" t="n">
        <v>495615</v>
      </c>
      <c r="C20" s="7" t="n">
        <v>50277053</v>
      </c>
      <c r="D20" s="7" t="n">
        <v>-30545143</v>
      </c>
      <c r="E20" s="7" t="n">
        <v>-3882494</v>
      </c>
      <c r="F20" s="7" t="n">
        <v>16345031</v>
      </c>
    </row>
    <row r="21">
      <c r="A21" s="4" t="inlineStr">
        <is>
          <t>Ending balance (in shares) at Mar. 31, 2025</t>
        </is>
      </c>
      <c r="B21" s="5" t="n">
        <v>49561498</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7" t="n">
        <v>-1166237</v>
      </c>
      <c r="C4" s="7" t="n">
        <v>-193595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NATURE OF OPERATIONS AND SUMMARY OF SIGNIFICANT ACCOUNTING POLICIES</t>
        </is>
      </c>
      <c r="B4" s="4" t="inlineStr">
        <is>
          <t>NOTE 1 — NATURE OF OPERATIONS AND SUMMARY
OF SIGNIFICANT ACCOUNTING POLICIES NATURE OF OPERATIONS KORU MEDICAL SYSTEMS, INC. (the “Company,” “KORU Medical,”
“KORU,” “we,” “us” or “our”) develops, manufactures and commercializes innovative and
patient-centric large volume subcutaneous infusion solutions primarily for the subcutaneous drug delivery market as governed by the United
States Food and Drug Administration (the “FDA”) quality and regulatory system and international standards for quality system
management. The Company operates as one segment. BASIS OF PRESENTATION The accompanying financial statements should be read
in conjunction with the Company’s annual report on Form 10-K for the year ended December 31, 2024 (“Annual Report”).
In accordance with the rules and regulations of the U.S. Securities and Exchange Commission (“SEC”), the Company has
omitted footnote disclosures that would substantially duplicate the disclosures contained in the audited financial statements of the Company.
The accompanying interim financial statements are unaudited and reflect all adjustments which are in the opinion of management necessary
for a fair statement of the Company’s financial position, results of operations, and cash flows for the periods presented. All
such adjustments are of a normal, recurring nature. The Company’s results of operations and cash flows for the interim periods
are not necessarily indicative of the results of operations and cash flows that it may achieve in future periods. CASH AND CASH EQUIVALENTS For purposes of the statements of cash flows, the
Company considers all short-term investments with an original maturity of three months or less to be cash equivalents. As of March
31, 2025 the Company held cash and cash-equivalents of $ 8.7 PATENTS Costs incurred in obtaining patents have been capitalized
and are being amortized over the legal life of the patents. STOCK-BASED COMPENSATION The Company maintains an omnibus equity incentive
plan under which it grants options and other equity incentive awards to certain executives, key employees and consultants, as well as
shares of common stock to non-employee directors. The fair value of each stock option grant is estimated
on the date of the grant using the Black-Scholes option-pricing model. All options are charged against income at their fair value.
The entire compensation expense of the award is recognized over the vesting period. Shares of stock granted for director fees are recorded
at the fair value of the shares at the grant date. Restricted stock awards are equity classified and
measured at the fair market value of the underlying stock at the grant date. The fair value of restricted stock awards vesting at certain
market capitalization thresholds were estimated on the date of grant using the Brownian Motion Monte Carlo lattice model. The fair value
of restricted stock awards with time-based vesting were estimated on the date of grant at the current stock price. The fair value of restricted
stock awards vesting at certain annual sales growth thresholds were estimated as of the date of Board acknowledgement of the achievement,
at the current stock price. We recognize restricted stock expense using the straight-line attribution method over the requisite service
period and account for forfeitures as they occur. Performance share units (“PSUs”) are equity
classified and measured at the fair market value of the underlying stock at the grant date. 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Company’s outstanding common stock
options, unvested restricted stock units, performance stock units and warrants, would be anti-dilutive, due to the reporting of a net
loss for each of the periods in the accompanying statements of operations. USE OF ESTIMATES IN THE FINANCIAL STATEMENTS The preparation of financial statements in conformity
with United States generally accepted accounting principles (“GAAP”) requires management to make estimates and assumptions
that affect the amounts reported in the financial statements and accompanying notes. Actual results could differ from those estimates.
Important estimates include but are not limited to asset lives, deferred tax valuation allowances, inventory valuation, expected credit
losses, and customer rebate and incentive accruals. The results of operations for the three months ended March 31, 2025 are not necessarily
indicative of the results that may be expected for the entire 2025 fiscal year. REVENUE RECOGNITION Our revenues are derived from three business sources: (i) domestic core
(which consists of US and Canada), (ii) international core, and (iii) pharma services and clinical trials. Our domestic and international
core revenues consist of sales of our syringe drivers, tubing and needles (“Product Revenue”) for the delivery of subcutaneous
drugs that are FDA cleared for use with the KORU Medical infusion system, with the primary delivery for immunoglobulin to treat Primary
Immunodeficiency Diseases (“PIDD”) and Chronic Inflammatory Demyelinating Polyneuropathy (“CIDP”). Pharma services
and clinical trials consist of Product Revenue for feasibility/clinical trials (pre-clinical studies, Phase I, Phase II, Phase III) of
biopharmaceutical companies in the drug development process as well as non-recurring engineering services (“NRE”) revenues
(including testing and registration services) received from biopharmaceutical companies to ready or customize the FREEDOM TM For Product Revenue, we recognize revenues when shipment
occurs, and at which point the customer obtains control and ownership of the goods. Shipping costs generally are billed to customers
and are included in Product Revenue. The Company generally does not accept return of goods
shipped unless it is a Company error. The only credits provided to customers are for defective merchandise. The Company warrants
the syringe driver from defects in materials and workmanship under normal use and the warranty does not include a performance obligation.
The costs under the warranty are expensed as incurred. Rebates are provided to distributors for the difference
in selling price to distributor and pricing specified to select customers. In addition, rebates are provided to customers for meeting
growth targets. Provisions for both distributor pricing and customer growth rebates are variable consideration and are recorded
as a reduction of revenue in the same period the related sales are recorded or when it is probable the growth target will be achieved. We recognize NRE revenue under an input method, which
recognizes revenue on the basis of our efforts or inputs (for example, resources consumed, labor hours expended, costs incurred, or time
elapsed) to the satisfaction of a performance obligation relative to the total expected inputs to the satisfaction of that performance
obligation (i.e. completion milestone). The input method that we use is based on costs incurred. Contracts are often modified to account for changes
in contract specifications and requirements. Contract modifications exist when the modification either creates new, or changes existing,
enforceable rights and obligations. Generally, when contract modifications create new performance obligations, the modification is considered
to be a separate contract and revenue is recognized prospectively. When contract modifications change existing performance obligations,
the impact on the existing transaction price and measure of progress for the performance obligation to which it relates is generally recognized
as an adjustment to revenue (either as an increase in or a reduction of revenue) on a cumulative catch-up basis. Contract assets primarily
represent revenue earnings over time that are not yet billable based on the terms of the contracts. Contract liabilities (i.e., deferred
revenue) consist of fees invoiced or paid by the Company’s customers for which the associated performance obligations have not been
satisfied and revenue has not been recognized based on the Company’s revenue recognition criteria described above. The Company has
recognized a contact asset, which is included in other receivables in the accompanying balance sheet, of $ 298,397 222,623 The following table summarizes net revenues by geography
for the three months ended March 31, 2025, and 2024.
Three Months Ended March 31,
2025 2024
Revenues
Domestic $ 7,205,633 $ 6,384,083
International 2,429,442 1,813,715
Total $ 9,635,075 $ 8,197,798 ACCOUNTING PRONOUNCEMENTS RECENTLY ADOPTED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 IMPAIRMENT OF LONG-LIVED ASSETS The Company reviews long-lived assets for impairment
whenever events or changes in circumstances indicate that the carrying amount of the assets may not be fully recoverable. An impairment
loss would be recognized when estimated undiscounted future cash flows expected to result from the use of the asset and its eventual disposition
are less than the carrying amount. The impairment loss, if recognized, would be based on the excess of the carrying value of the
impaired asset over its respective fair value. The Company did not record any impairment losses for the quarter ended March 31,
2025 nor March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NOTE 2 — PROPERTY AND EQUIPMENT Property and equipment consists of the following at:
March 31, 2025 December 31, 2024
Furniture and office equipment $ 1,443,144 $ 1,433,622
Leasehold improvements 1,953,653 1,953,653
Manufacturing equipment and tooling 4,806,537 4,376,147
Total property and equipment 8,203,334 7,763,422
Less: accumulated depreciation and amortization (3,669,385 ) (3,472,907 )
Property and equipment, net $ 4,533,949 $ 4,290,5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21:57Z</dcterms:created>
  <dcterms:modified xmlns:dcterms="http://purl.org/dc/terms/" xmlns:xsi="http://www.w3.org/2001/XMLSchema-instance" xsi:type="dcterms:W3CDTF">2025-05-07T20:21:58Z</dcterms:modified>
</cp:coreProperties>
</file>